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Indebtedness" sheetId="16" state="visible" r:id="rId16"/>
    <sheet xmlns:r="http://schemas.openxmlformats.org/officeDocument/2006/relationships" name="Commitments and Contingencies" sheetId="17" state="visible" r:id="rId17"/>
    <sheet xmlns:r="http://schemas.openxmlformats.org/officeDocument/2006/relationships" name="Stock-Based Payments" sheetId="18" state="visible" r:id="rId18"/>
    <sheet xmlns:r="http://schemas.openxmlformats.org/officeDocument/2006/relationships" name="Income Taxes" sheetId="19" state="visible" r:id="rId19"/>
    <sheet xmlns:r="http://schemas.openxmlformats.org/officeDocument/2006/relationships" name="Research Agreement" sheetId="20" state="visible" r:id="rId20"/>
    <sheet xmlns:r="http://schemas.openxmlformats.org/officeDocument/2006/relationships" name="Defined Contribution Plan" sheetId="21" state="visible" r:id="rId21"/>
    <sheet xmlns:r="http://schemas.openxmlformats.org/officeDocument/2006/relationships" name="Subsequent Event"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ash Equivalents and Marketab26"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Indebtedness (Tables)" sheetId="30" state="visible" r:id="rId30"/>
    <sheet xmlns:r="http://schemas.openxmlformats.org/officeDocument/2006/relationships" name="Commitments and Contingencies (" sheetId="31" state="visible" r:id="rId31"/>
    <sheet xmlns:r="http://schemas.openxmlformats.org/officeDocument/2006/relationships" name="Stock-Based Payments (Tables)" sheetId="32" state="visible" r:id="rId32"/>
    <sheet xmlns:r="http://schemas.openxmlformats.org/officeDocument/2006/relationships" name="Income Taxes (Tables)" sheetId="33" state="visible" r:id="rId33"/>
    <sheet xmlns:r="http://schemas.openxmlformats.org/officeDocument/2006/relationships" name="Selected Quarterly Financial 34" sheetId="34" state="visible" r:id="rId34"/>
    <sheet xmlns:r="http://schemas.openxmlformats.org/officeDocument/2006/relationships" name="Nature of Business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Cash Equivalents and Marketab42" sheetId="42" state="visible" r:id="rId42"/>
    <sheet xmlns:r="http://schemas.openxmlformats.org/officeDocument/2006/relationships" name="Fair Value Measurements (Detail" sheetId="43" state="visible" r:id="rId43"/>
    <sheet xmlns:r="http://schemas.openxmlformats.org/officeDocument/2006/relationships" name="Restricted Cash (Details)" sheetId="44" state="visible" r:id="rId44"/>
    <sheet xmlns:r="http://schemas.openxmlformats.org/officeDocument/2006/relationships" name="Property and Equipment (Details" sheetId="45" state="visible" r:id="rId45"/>
    <sheet xmlns:r="http://schemas.openxmlformats.org/officeDocument/2006/relationships" name="Accrued Expenses (Details)" sheetId="46" state="visible" r:id="rId46"/>
    <sheet xmlns:r="http://schemas.openxmlformats.org/officeDocument/2006/relationships" name="Indebtednes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tock-Based Payments - 2016 Sto" sheetId="50" state="visible" r:id="rId50"/>
    <sheet xmlns:r="http://schemas.openxmlformats.org/officeDocument/2006/relationships" name="Stock-Based Payments - 2016 Emp" sheetId="51" state="visible" r:id="rId51"/>
    <sheet xmlns:r="http://schemas.openxmlformats.org/officeDocument/2006/relationships" name="Stock-Based Payments - Stock Op" sheetId="52" state="visible" r:id="rId52"/>
    <sheet xmlns:r="http://schemas.openxmlformats.org/officeDocument/2006/relationships" name="Stock-Based Payments - Restrict" sheetId="53" state="visible" r:id="rId53"/>
    <sheet xmlns:r="http://schemas.openxmlformats.org/officeDocument/2006/relationships" name="Stock-Based Payments - Weighted" sheetId="54" state="visible" r:id="rId54"/>
    <sheet xmlns:r="http://schemas.openxmlformats.org/officeDocument/2006/relationships" name="Stock-Based Payments - Stock-Ba" sheetId="55" state="visible" r:id="rId55"/>
    <sheet xmlns:r="http://schemas.openxmlformats.org/officeDocument/2006/relationships" name="Income Taxes - Components of In" sheetId="56" state="visible" r:id="rId56"/>
    <sheet xmlns:r="http://schemas.openxmlformats.org/officeDocument/2006/relationships" name="Income Taxes - Reconciliation -" sheetId="57" state="visible" r:id="rId57"/>
    <sheet xmlns:r="http://schemas.openxmlformats.org/officeDocument/2006/relationships" name="Income Taxes - Tax Cuts and Job" sheetId="58" state="visible" r:id="rId58"/>
    <sheet xmlns:r="http://schemas.openxmlformats.org/officeDocument/2006/relationships" name="Income Taxes - Deferred tax ass" sheetId="59" state="visible" r:id="rId59"/>
    <sheet xmlns:r="http://schemas.openxmlformats.org/officeDocument/2006/relationships" name="Income Taxes - NOL carryforward" sheetId="60" state="visible" r:id="rId60"/>
    <sheet xmlns:r="http://schemas.openxmlformats.org/officeDocument/2006/relationships" name="Income Taxes - Valuation Allowa" sheetId="61" state="visible" r:id="rId61"/>
    <sheet xmlns:r="http://schemas.openxmlformats.org/officeDocument/2006/relationships" name="Income Taxes - Tax credit carry" sheetId="62" state="visible" r:id="rId62"/>
    <sheet xmlns:r="http://schemas.openxmlformats.org/officeDocument/2006/relationships" name="Research Agreement (Details)" sheetId="63" state="visible" r:id="rId63"/>
    <sheet xmlns:r="http://schemas.openxmlformats.org/officeDocument/2006/relationships" name="Defined Contribution Plan - (De" sheetId="64" state="visible" r:id="rId64"/>
    <sheet xmlns:r="http://schemas.openxmlformats.org/officeDocument/2006/relationships" name="Subsequent Events - Collaborati" sheetId="65" state="visible" r:id="rId65"/>
    <sheet xmlns:r="http://schemas.openxmlformats.org/officeDocument/2006/relationships" name="Subsequent Event - Stock Offeri" sheetId="66" state="visible" r:id="rId66"/>
    <sheet xmlns:r="http://schemas.openxmlformats.org/officeDocument/2006/relationships" name="Selected Quarterly Financial 67" sheetId="67" state="visible" r:id="rId67"/>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7</t>
  </si>
  <si>
    <t>Feb. 28, 2018</t>
  </si>
  <si>
    <t>Jun. 30, 2017</t>
  </si>
  <si>
    <t>Document and Entity Information</t>
  </si>
  <si>
    <t>Entity Registrant Name</t>
  </si>
  <si>
    <t>Syros Pharmaceutical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Marketable securities</t>
  </si>
  <si>
    <t>Accounts receivable</t>
  </si>
  <si>
    <t>Prepaid expenses and other current assets</t>
  </si>
  <si>
    <t>Restricted cash</t>
  </si>
  <si>
    <t>Total current assets</t>
  </si>
  <si>
    <t>Property and equipment, net</t>
  </si>
  <si>
    <t>Other long-term assets</t>
  </si>
  <si>
    <t>Total assets</t>
  </si>
  <si>
    <t>Current liabilities:</t>
  </si>
  <si>
    <t>Accounts payable</t>
  </si>
  <si>
    <t>Accrued expenses</t>
  </si>
  <si>
    <t>Deferred revenue</t>
  </si>
  <si>
    <t>Deferred rent, current portion</t>
  </si>
  <si>
    <t>Capital lease obligations, current portion</t>
  </si>
  <si>
    <t>Total current liabilities</t>
  </si>
  <si>
    <t>Deferred rent, net of current portion</t>
  </si>
  <si>
    <t>Capital lease obligations, net of current portion</t>
  </si>
  <si>
    <t>Commitments and contingencies (Note 9)</t>
  </si>
  <si>
    <t xml:space="preserve"> </t>
  </si>
  <si>
    <t>Stockholders' equity:</t>
  </si>
  <si>
    <t>Preferred stock, $0.001 par value; 10,000,000 shares authorized at December 31, 2017 and December 31, 2016, 0 shares issued and outstanding at December 31, 2017 and December 31, 2016</t>
  </si>
  <si>
    <t>Common stock, $0.001 par value; 200,000,000 shares authorized at December 31, 2017 and December 31, 2016; 26,423,375 and 23,380,888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7</t>
  </si>
  <si>
    <t>Mar. 31, 2017</t>
  </si>
  <si>
    <t>Sep. 30, 2016</t>
  </si>
  <si>
    <t>Jun. 30, 2016</t>
  </si>
  <si>
    <t>Mar. 31, 2016</t>
  </si>
  <si>
    <t>Dec. 31, 2015</t>
  </si>
  <si>
    <t>Consolidated Statements of Operations</t>
  </si>
  <si>
    <t>Revenue</t>
  </si>
  <si>
    <t>Operating expenses:</t>
  </si>
  <si>
    <t>Research and development</t>
  </si>
  <si>
    <t>General and administrative</t>
  </si>
  <si>
    <t>Total operating expenses</t>
  </si>
  <si>
    <t>Loss from operations</t>
  </si>
  <si>
    <t>Other income, net</t>
  </si>
  <si>
    <t>Net loss</t>
  </si>
  <si>
    <t>Accrued dividends on preferred stock</t>
  </si>
  <si>
    <t>Net loss applicable to common stockholders</t>
  </si>
  <si>
    <t>Net loss per share applicable to common stockholders - basic and diluted</t>
  </si>
  <si>
    <t>Weighted-average number of common shares used in net loss per share applicable to common stockholders - basic and diluted</t>
  </si>
  <si>
    <t>CONSOLIDATED STATEMENTS OF COMPREHENSIVE LOSS - USD ($) $ in Thousands</t>
  </si>
  <si>
    <t>Consolidated Statements of Comprehensive Loss</t>
  </si>
  <si>
    <t>Other comprehensive loss:</t>
  </si>
  <si>
    <t>Unrealized holding losses on marketable securities</t>
  </si>
  <si>
    <t>Comprehensive loss</t>
  </si>
  <si>
    <t>CONSOLIDATED STATEMENTS OF CONVERTIBLE PREFERRED STOCK AND STOCKHOLDERS’ EQUITY (DEFICIT) - USD ($) $ in Thousands</t>
  </si>
  <si>
    <t>Common StockSeries A convertible preferred stock</t>
  </si>
  <si>
    <t>Common StockSeries B convertible preferred stock</t>
  </si>
  <si>
    <t>Common Stock</t>
  </si>
  <si>
    <t>Additional Paid‑In CapitalSeries A convertible preferred stock</t>
  </si>
  <si>
    <t>Additional Paid‑In CapitalSeries B convertible preferred stock</t>
  </si>
  <si>
    <t>Additional Paid‑In Capital</t>
  </si>
  <si>
    <t>Accumulated Other Comprehensive Loss</t>
  </si>
  <si>
    <t>Accumulated Deficit</t>
  </si>
  <si>
    <t>Series A convertible preferred stock</t>
  </si>
  <si>
    <t>Series B convertible preferred stock</t>
  </si>
  <si>
    <t>Total</t>
  </si>
  <si>
    <t>Balance at Dec. 31, 2014</t>
  </si>
  <si>
    <t>Balance (in shares) at Dec. 31, 2014</t>
  </si>
  <si>
    <t>Increase (Decrease) in Stockholders' Equity (Deficit)</t>
  </si>
  <si>
    <t>Exercise of stock options and vesting of restricted stock awards</t>
  </si>
  <si>
    <t>Exercise of stock options and vesting of restricted stock awards (in shares)</t>
  </si>
  <si>
    <t>Stock-based compensation expense</t>
  </si>
  <si>
    <t>Balance at Dec. 31, 2015</t>
  </si>
  <si>
    <t>Balance (in shares) at Dec. 31, 2015</t>
  </si>
  <si>
    <t>Conversion of convertible preferred stock into common stock</t>
  </si>
  <si>
    <t>Conversion of convertible preferred stock into common stock (in shares)</t>
  </si>
  <si>
    <t>Issuance of common stock, net of issuance costs</t>
  </si>
  <si>
    <t>Issuance of common stock, net of costs and fees (in shares)</t>
  </si>
  <si>
    <t>Other comprehensive loss</t>
  </si>
  <si>
    <t>Balance at Dec. 31, 2016</t>
  </si>
  <si>
    <t>Balance (in shares) at Dec. 31, 2016</t>
  </si>
  <si>
    <t>Increase (Decrease) in Temporary Equity</t>
  </si>
  <si>
    <t>Issuance of convertible preferred stock, net of issuance costs</t>
  </si>
  <si>
    <t>Issuance of convertible preferred stock, net of issuance costs (in shares)</t>
  </si>
  <si>
    <t>Balance at Dec. 31, 2017</t>
  </si>
  <si>
    <t>Balance (in shares) at Dec. 31, 2017</t>
  </si>
  <si>
    <t>CONSOLIDATED STATEMENTS OF CONVERTIBLE PREFERRED STOCK AND STOCKHOLDERS’ EQUITY (DEFICIT) (Parenthetical) - USD ($) $ in Thousands</t>
  </si>
  <si>
    <t>IPO | Common Stock</t>
  </si>
  <si>
    <t>Issuance costs</t>
  </si>
  <si>
    <t>Private Placement | Common Stock</t>
  </si>
  <si>
    <t>CONSOLIDATED STATEMENTS OF CASH FLOWS - USD ($) $ in Thousands</t>
  </si>
  <si>
    <t>Operating activities</t>
  </si>
  <si>
    <t>Adjustments to reconcile net loss to net cash used in operating activities:</t>
  </si>
  <si>
    <t>Depreciation and amortization</t>
  </si>
  <si>
    <t>Loss on disposal of assets</t>
  </si>
  <si>
    <t>Net amortization of premiums and discounts on marketable securities</t>
  </si>
  <si>
    <t>Changes in operating assets and liabilities:</t>
  </si>
  <si>
    <t>Deferred rent and lease incentive</t>
  </si>
  <si>
    <t>Net cash used in operating activities</t>
  </si>
  <si>
    <t>Investing activities</t>
  </si>
  <si>
    <t>Purchases of property and equipment</t>
  </si>
  <si>
    <t>Purchases of marketable securities</t>
  </si>
  <si>
    <t>Sales or maturities of marketable securities</t>
  </si>
  <si>
    <t>Net cash used in investing activities</t>
  </si>
  <si>
    <t>Financing activities</t>
  </si>
  <si>
    <t>Payments on capital lease obligations</t>
  </si>
  <si>
    <t>Proceeds from issuance of common stock through employee benefit plans</t>
  </si>
  <si>
    <t>Proceeds from issuance of convertible preferred stock, net of issuance costs</t>
  </si>
  <si>
    <t>Proceeds from issuance of common stock, net of issuance costs</t>
  </si>
  <si>
    <t>Net cash provided by (used in) financing activities</t>
  </si>
  <si>
    <t>(Decrease) in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Property and equipment received but unpaid as of period end</t>
  </si>
  <si>
    <t>Assets acquired under capital lease</t>
  </si>
  <si>
    <t>Assets acquired through lease incentive</t>
  </si>
  <si>
    <t>Offering costs incurred but unpaid as of period end</t>
  </si>
  <si>
    <t>Nature of Business</t>
  </si>
  <si>
    <t>1. Nature of Business
Syros Pharmaceuticals, Inc. (the "Company"), a Delaware corporation formed in November 2011, is a biopharmaceutical company seeking an understanding of the non-coding regulatory region of the genome to advance new medicines to control the expression of disease-driving genes. The Company has built a proprietary platform designed to analyze this unexploited region of DNA in human disease tissue to identify and drug novel targets linked to genomically defined patient population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certain of its research and development programs or future commercialization rights to its product candidates.
On July 6, 2016, the Company completed an initial public offering, in which the Company issued and sold 4,600,000 shares of its common stock at a public offering price of $12.50 per share, including 600,000 shares of common stock sold pursuant to the underwriters’ exercise of their option to purchase additional shares of common stock, for aggregate gross proceeds of $57.5 million (the “IPO”). The Company received approximately $49.9 million in net proceeds from the IPO after deducting $7.6 million of underwriting discounts and commissions and offering costs. Upon the closing of the IPO, all of the outstanding shares of the Company’s convertible preferred stock automatically converted into 15,988,800 shares of common stock at the applicable conversion ratio then in effect. Subsequent to the closing of the IPO, there were no shares of preferred stock outstanding. In connection with the IPO, the Company amended and restated its certificate of incorporation to change the authorized capital stock to 200,000,000 shares designated as common stock, and 10,000,000 shares designated as preferred stock, all with a par value of $0.001 per share. The significant increase in common stock outstanding in July 2016 relating to the IPO and conversion of convertible preferred stock had an impact on the year-over-year comparability of the Company’s net loss per share calculations throughout 2017.
On April 26, 2017, the Company issued and sold an aggregate of 2,592,591 shares of its common stock in a private placement at an offering price of $13.50 per share, for aggregate gross proceeds of $35.0 million, before deducting placement agent fees of $2.1 million and other offering expenses of $0.3 million.
The Company has incurred significant annual net operating losses in every year since its inception. It expects to continue to incur significant and increasing net operating losses for at least the next several years. The Company’s net losses were $54.0 million, $47.7 million and $29.8 million for the years ended December 31, 2017, 2016 and 2015, respectively. As of December 31, 2017, the Company had an accumulated deficit of $155.3 million. The Company has not generated any revenues from product sales, has not completed the development of any product candidate and may never have a product candidate approved for commercialization. The Company has financed its operations to date primarily through private placements of its preferred stock, the sale of common stock in the IPO, and a private placement of common stock in April 2017.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equity and working capital. The Company believes that its cash, cash equivalents and marketable securities of $72.0 million as of December 31, 2017, together with amounts received from Incyte Corporation (“Incyte”) in connection with the Company’s collaboration and option agreement with Incyte executed in January 2018 and the net proceeds from the underwritten public offering of the Company’s common stock and concurrent private placement of the Company’s common stock to Incyte that closed in February 2018 , will be sufficient to allow the Company to fund its current operating plan for a period of at least 12 months past the issuance date of these consolidated financial statements.</t>
  </si>
  <si>
    <t>Summary of Significant Accounting Policies</t>
  </si>
  <si>
    <t>2. 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In connection with preparing for its IPO, the Company effected a one-for-3.75 reverse stock split of the Company’s common stock. The reverse stock split became effective on June 17, 2016.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conversion price for each series of convertible preferred stock effected in connection with the reverse stock split.
Principles of Consolidation
The accompanying consolidated financial statements include the accounts of Syros Pharmaceuticals, Inc. and its wholly owned subsidiary, Syros Securities Corporation, which is a Massachusetts subsidiary formed by the Company in December 2014 to exclusively engage in buying, selling and holding securities on its own behalf. All intercompany transactions and balances have been eliminated.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including estimating the fair value of the Company’s common stock prior to the completion of the IPO, accrued expenses and income taxes. Actual results may differ from those estimates or assumption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
Marketable Securities
The Company determines the appropriate classification of its marketable securities, which consist primarily of debt securities, at the time of purchase and reevaluates such designation at each balance sheet date. All of the Company’s marketable securities are considered available-for-sale and carried at estimated fair values and reported in short-term marketable securities. Unrealized gains and losses on available-for-sale securities are excluded from net income and reported in accumulated other comprehensive income (loss) as a separate component of stockholders’ equity (deficit). Other income, net, includes interest, dividends, amortization of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If the Company were to determine that the decline in fair value of an investment is below its accounting basis and the decline is other-than-temporary, the Company would reduce the carrying value of the security and record a loss for the amount of such decline.
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
Fair Value of Financial Instruments
ASC Topic 820, Fair Value Measurement (“ASC 820”), establishes a fair value hierarchy for instruments measured at fair value that distinguished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and are developed based on the best information available in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prepaid expenses, other current assets, accounts payable and accrued expenses approximate their fair values, due to their short-term nature.
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is recognized over the estimated useful lives of the assets using the straight-line method.
Construction-in-progress is stated at cost, which relates to the cost of research equipment not yet placed into service. No depreciation expense is recorded on construction-in-progress until such time as the relevant assets are completed and put into use.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7.
Other Long-Term Assets
At December 31, 2017, other long-term assets consisted of deferred issuance costs, which included direct and incremental legal and accounting fees related to the shelf registration filed in July 2017, as well as advanced payments made to the contract research organization responsible for conducting the Company’s clinical trial of SY-1425 and SY-1365. At December 31, 2016, other long-term assets primarily consisted of advanced payments made to the contract research organization responsible for conducting the Company’s clinical trial of SY-1425.
Revenue Recognition
To date, the Company’s only source of revenue has been a research agreement with a multinational pharmaceutical company, which expired on March 31, 2017 in accordance with its terms..
The Company recognizes revenue in accordance with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analyzes arrangements with multiple deliverables based on the guidance in ASC Topic 605-25, Revenue Recognition—Multiple Element Arrangements (“ASC 605-25”). Pursuant to the guidance in ASC 605-25,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e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The Company’s research agreement contained a single unit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would recognize revenue from the combined unit of accounting over the contractual or estimated performance period for the undelivered items, which is typically the term of its research and development obligations. If there is no discernible pattern of performance or objectively measurable performance measures do not exist, then the Company would recognize revenue under the arrangement on a straight-line basis over the period it expects to complete its performance obligations or upon completion when the final act is of such significance to the overall arrangement that performance has not substantively occurred until the completion of that act. Conversely, if the pattern of performance over which the service is provided to the customer can be determined and objectively measurable performance measures exist, then the Company would recognize revenue under the arrangement using the proportional performance method.
The Company recognized revenue under its research agreement based upon the completed performance method of revenue recognition as it was unable to reasonably estimate the period of performance of the services and the delivery of the final study report was significant to the arrangement.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and depreci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 the future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Stock-Based Compensation Expense
The Company accounts for its stock-based compensation awards in accordance with ASC Topic 718, Compensation—Stock Compensation (“ASC 718”). ASC 718 requires all stock-based payments to employees and directors, including grants of restricted stock and stock options, to be recognized as expense in the consolidated statements of operations based on their grant date fair values. Grants of restricted stock and stock options to other service providers, referred to as non-employees, are required to be recognized as expense in the consolidated statements of operations based on their vesting date fair values. The Company estimates the fair value of options granted using the Black-Scholes option-pricing model. Prior to June 30, 2016, the Company was a private company and as such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Additionally, in March 2016, the FASB issued ASU No. 2016-09, Compensation—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an option to recognize gross stock-based compensation expense with actual forfeitures as they occur, as well as certain classification on the statement of cash flows. For public entities, ASU 2016-09 is effective for fiscal years beginning after December 15, 2016, and interim periods within those fiscal years. The Company has adopted ASU 2016-09 as of January 1, 2017. The Company has applied ASU 2016-09 using a modified retrospective approach and has adopted the option to recognize stock compensation expense with actual forfeitures recognized as they occur. The adoption of this standard had an immaterial impact to the Company’s financial statements. The adoption of ASU 2016-09 also requires all excess tax benefit on stock options to be recorded in the consolidated statements of operations. The adoption did not have a material impact since the expected increase in net deferred tax assets is fully offset by a corresponding increase in the deferred tax asset valuation allowance. The amount of deferred tax assets that had not been previously recognized due to the recognition of excess tax benefits upon adoption was $0.4 million .
The Company expenses the fair value of its stock-based awards to employees on a straight-line basis over the associated service period, which is generally the vesting period. As a result of the adoption of ASU 2016-09, effective January 1, 2017, the Company accounts for forfeitures as they occur instead of estimating forfeitures at the time of grant and revising those estimates in subsequent periods if actual forfeitures differ from its estimates. Ultimately, the actual expense recognized over the vesting period will be for only those options that vest.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such awards.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
Income Taxes
The Company accounts for income taxes in accordance with ASC Topic 740, Income Taxes (‘‘ASC 740’’).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dilutive net loss per share applicable to common stockholders calculation, convertible preferred stock,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
As of December 31,
2017
2016
2015
Convertible preferred stock
—
—
12,598,370
Stock options
2,846,668
2,543,435
2,226,698
Unvested restricted stock
—
4,885
256,881
2,846,668
2,548,320
15,081,949
The weighted average number of common shares used in net loss per share applicable to common stockholders on a basic and diluted basis were 25,406,845, 12,696,414 and 1,980,286 for the years ended December 31, 2017, 2016 and 2015, respectively.
Recent Accounting Pronouncements
In May 2014, the FASB issued ASU No. 2014-09, Revenue From Contracts With Customers (“ASU 2014-09”). ASU 2014-09 amends ASC 605, Revenue Recognition , by outlining a single comprehensive model for entities to use in accounting for revenue arising from contracts with customers. ASU 2014-09 will be effective for the Company for interim and annual periods beginning after December 15,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As of December 31, 2017, the Company had one revenue arrangement, which was completed on March 31, 2017, prior to adoption. The Company plans to use the modified retrospective approach in adopting this standard.
As described further in Note 14 – Subsequent Events, the Company entered into a target discovery, research collaboration and option agreement with Incyte in January 2018 under which the Company will use its gene control platform to identify novel therapeutic targets with a focus on myeloproliferative neoplasms, and Incyte will receive options to obtain exclusive worldwide rights to intellectual property resulting from the collaboration for the development and commercialization of therapeutic products directed to up to seven validated targets. Upon execution of the agreement, Incyte paid the Company $10.0 million in up-front consideration, consisting of $2.5 million in cash and $7.5 million in pre-paid research funding. The Company is eligible to receive target selection milestone payments and option exercise fees of up to an aggregate of $54.0 million, and if products arising from the collaboration are approved, the Company would become eligible to receive from Incyte, for each validated target, a total of up to $50.0 million in development and regulatory milestone payments and up to $65.0 million in commercial milestone payments. No revenue was recognized under this agreement during the year ended December 31, 2017. The Company will recognize revenue related to this agreement using the new standard during 2018.
In February 2016, the FASB issued ASU No. 2016-02, Leases (“ASU 2016-02”), which applies to all leases and will require lessees to put most leases on the balance sheet, but recognize expense in a manner similar to the current standard. ASU 2016-02 is effective for fiscal years beginning after December 15, 2018 and interim periods within those years, and, as such, will be effective for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solidated financial statements. However, the Company anticipates recognition of additional assets and corresponding liabilities related to its operating leases. To date, the Company has one operating lease for its office and laboratory space in Cambridge, Massachusetts (Note 9).
In August 2016, the FASB issued ASU No. 2016-15, Statement of Cash Flows (Topic 230) (“ASU No. 2016-15”) , which simplifies certain elements of cash flow classification. The new guidance is intended to reduce diversity of practice in how certain transactions are classified in the statement of cash flows. ASU No. 2016-15 is effective for annual periods beginning after December 15, 2017. The Company is currently evaluating the impact the adoption of ASU No. 2016-15 will have on its consolidated financial statements.
In November 2016, the FASB issued ASU No. 2016-18, Restricted Cash (“ASU No. 2016-18”). The amendments in ASU No. 2016-18 require an entity to reconcile and explain the period-over-period change in total cash, cash equivalents and restricted cash within its statements of cash flows. ASU No. 2016-18 is effective for fiscal years (including interim reporting periods within those years) beginning after December 15, 2017. Early adoption is permitted. A reporting entity must apply the amendments in ASU No. 2016-18 using a full retrospective approach. The Company believes that the adoption of this guidance will not have a significant impact on its consolidated financial statements and related disclosures.
In January 2017, the FASB issued ASU No. 2017-01, Business Combinations (Topic 805): Clarifying the Definition of a Business (“ASU No. 2017-01”) . The amended guidance clarifies the definition of a business with the objective of adding guidance to assist entities with evaluating whether transactions should be accounted for as acquisitions (or disposals) of assets or businesses. The new accounting guidance is effective for annual periods beginning after December 15, 2017, including interim periods within those periods. Early adoption is permitted. The Company will evaluate the impact that the adoption of ASU No. 2017-01 will have on future transactions.</t>
  </si>
  <si>
    <t>Cash Equivalents and Marketable Securities</t>
  </si>
  <si>
    <t>3.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security.
Cash equivalents and marketable securities, available-for-sale, consisted of the following at December 31, 2017 and December 31, 2016 (in thousands):
Unrealized
Unrealized
Fair
December 31, 2017
Amortized Cost
Gains
Losses
Value
Cash Equivalents:
Money market funds
$
17,205
$
—
$
—
$
17,205
Overnight repurchase agreements
15,000
—
—
15,000
Marketable Securities:
U.S. treasury obligations
39,886
—
(42)
39,844
Total:
$
72,091
$
—
$
(42)
$
72,049
Unrealized
Unrealized
Fair
December 31, 2016
Amortized Cost
Gains
Losses
Value
Cash Equivalents:
Money market funds
$
58,588
$
—
$
—
$
58,588
Marketable Securities:
U.S. treasury obligations
25,014
—
(9)
25,005
Total:
$
83,602
$
—
$
(9)
$
83,593
Although available to be sold to meet operating needs or otherwise, securities are generally held through maturity. The cost of securities sold is determined based on the specific identification method for purposes of recording realized gains and losses. During the year ended December 31, 2017, there were no realized gains or losses on sales of investments, and no investments were adjusted for other than temporary declines in fair value.
At December 31, 2017, the Company held 17 securities that were in an unrealized loss position. The aggregate fair value of securities held by the Company in an unrealized loss position for less than twelve months as of December 31, 2017 was $39.8 million and there were no securities held by the Company in an unrealized loss position for more than twelve months. The Company has the intent and ability to hold such securities until recovery. The Company determined that there was no material change in the credit risk of the above marketable securities. As a result, the Company determined it did not hold any marketable securities with an other-than temporary impairment as of December 31, 2017.</t>
  </si>
  <si>
    <t>Fair Value Measurements</t>
  </si>
  <si>
    <t>4. Fair Value Measurements
Assets measured at fair value on a recurring basis are as follows (in thousands):
Active
Observable
Unobservable
Markets
Inputs
Inputs
Description
December 31, 2017
(Level 1)
(Level 2)
(Level 3)
Cash equivalents:
Money market funds
$
17,205
$
17,205
$
—
$
—
Overnight repurchase agreements
15,000
—
15,000
—
Marketable securities:
U.S. treasury obligations
39,844
39,844
—
—
$
72,049
$
57,049
$
15,000
$
—
Active
Observable
Unobservable
Markets
Inputs
Inputs
Description
December 31, 2016
(Level 1)
(Level 2)
(Level 3)
Cash equivalents:
Money market funds
$
58,588
$
58,588
$
—
$
—
Marketable securities:
U.S. treasury obligations
25,005
25,005
—
—
$
83,593
$
83,593
$
—
$
—</t>
  </si>
  <si>
    <t>Restricted Cash</t>
  </si>
  <si>
    <t>5. Restricted Cash
At December 31, 2017 and December 31, 2016, the Company had $0.5 million in restricted cash that serves as the security deposit on the lease of the Company’s current facility in Cambridge, Massachusetts. At December 31, 2017, approximately $0.2 million of the restricted cash was classified as current as it is expected to be refunded to the Company under the terms of the lease agreement.</t>
  </si>
  <si>
    <t>Property and Equipment</t>
  </si>
  <si>
    <t xml:space="preserve">6. Property and Equipment
Property and Equipment consists of the following (in thousands):
Estimated useful life
(in years)
December 31, 2017
December 31, 2016
Laboratory equipment
5
$
3,978
$
3,612
Computer equipment
3
651
401
Furniture and fixtures
4
396
395
Leasehold improvements
Shorter of 7 years or life of lease
2,613
2,599
Construction in process
—
18
$
7,638
$
7,025
Less: Accumulated depreciation
(3,700)
(2,175)
Total property and equipment, net
$
3,938
$
4,850
Depreciation expense, including depreciation expense for assets recorded under capital leases, for the years ended December 31, 2017, 2016 and 2015 was $1.5 million, $1.3 million and $0.6 million, respectively. Laboratory equipment included assets recorded under capital leases of $0.4 million at December 31, 2017 (Note 8). Accumulated depreciation from assets recorded under capital leases was $0.2 million at December 31, 2017. </t>
  </si>
  <si>
    <t>Accrued Expenses</t>
  </si>
  <si>
    <t>7. Accrued Expenses
Accrued expenses consist of the following (in thousands):
December 31, 2017
December 31, 2016
External research and preclinical development
$
5,875
$
3,290
Employee compensation and benefits
2,494
1,911
Professional fees
1,225
819
Facilities
134
90
Restricted stock liability
—
5
$
9,728
$
6,115</t>
  </si>
  <si>
    <t>Indebtedness</t>
  </si>
  <si>
    <t>8. Indebtedness
Equipment Financing
In March 2015, the Company entered into a lease agreement with a vendor for certain laboratory equipment. The Company financed $0.4 million of the amount owed under the lease agreement and is required to make consecutive monthly payments of principal, plus accrued interest at 6.44%, over 36 months through March 2018. During the year ended December 31, 2017, the Company made payments of $0.2 million, of which $9,000 related to interest. At December 31, 2017, $0.1 million of principal was outstanding with respect to the equipment financing arrangement.
The following table sets forth the Company’s future minimum payments due under capital leases as of December 31, 2017:
Year
(in thousands)
2018
$
48
2019
5
2020
2
$
55</t>
  </si>
  <si>
    <t>Commitments and Contingencies</t>
  </si>
  <si>
    <t>9. Commitments and Contingencies
Operating Leases
In March 2015, the Company entered into an operating lease for approximately 21,488 rentable square feet of office and laboratory space in Cambridge, Massachusetts (the “2015 Lease”), with a lease term commencing in August 2015 and ending in October 2020. The Company has an option to extend the lease for five additional years. The 2015 Lease has escalating rent payments and the Company records rent expense on a straight-line basis over the term of the lease, including any rent-free periods. The Company recorded rent expense of $0.9 million, $0.9 million, and $0.3 million for the years ended December 31, 2017, 2016 and 2015, respectively, related to the 2015 Lease. The 2015 Lease agreement required the Company to issue an original letter of credit in the amount of $0.5 million, which is included in restricted cash in the accompanying balance sheet at December 31, 2017 and December 31, 2016. At December 31, 2017, approximately $0.2 million of the restricted cash was classified as current as it is expected to be refunded to the Company under the terms of the lease agreement.
The 2015 Lease includes certain lease incentives in the form of tenant allowances. The Company has capitalized the improvements made with the tenant allowance into fixed assets and established a liability for the deferred lease incentive upon occupancy. The Company recorded these incentives as a component of deferred rent and will amortize these incentives as a reduction of rent expense over the lease term. The related fixed assets will be amortized over the lease term.
The following table sets forth the Company’s future minimum payments due under operating leases as of December 31, 2017:
Year
(in thousands)
2018
$
1,288
2019
1,325
2020
1,130
$
3,743
License Agreements
Dana-Farber Cancer Institute, Inc. and Whitehead Institute for Biomedical Research
In February 2013, the Company entered into a license agreement with Dana-Farber Cancer Institute, Inc. ("Dana-Farber") pursuant to which the Company was granted an exclusive worldwide, sublicensable license under specified patents relating to CDK7 inhibitors and JNK inhibitors owned or controlled by Dana-Farber. Payments totaling $3.4 million are due to Dana-Farber if and when the Company achieves certain clinical and regulatory milestones for any licensed product, none of which have been achieved as of December 31, 2017. No future potential milestone payments have been accrued as of December 31, 2017 or December 31, 2016, respectively, as no milestones have been achieved and the agreement can be cancelled at the Company's option. Therefore, the Company had no obligation to pay any of these amounts. The Company is obligated to pay a tiered royalty on net sales for licensed products in any country subject to the license. Royalty payments, if any, would continue for the duration of the licensed patents.
In April 2013, the Company entered into a license agreement with the Whitehead Institute for Biomedical Research ("Whitehead") and Dana-Farber, pursuant to which the Company was granted a worldwide, sublicensable MYC modulators owned or controlled by Whitehead and Dana-Farber.
In April 2013, the Company entered into an additional license agreement with Whitehead, pursuant to which the Company was granted a worldwide license under specified patents relating to super-enhancers owned or controlled by Whitehead.
In connection with the Whitehead agreements, the Company issued 171,674 shares of its common stock to Whitehead in April 2013. Payments totaling $3.6 million are due under the Whitehead agreements when the Company achieves certain milestones. The future potential milestone payments due under the Whitehead agreements have not been accrued as of December 31, 2017 and December 31, 2016, respectively, as no milestones have been achieved and the agreement can be cancelled at the Company's option. Therefore, the Company had no obligation to pay any of these amounts. The Company paid Whitehead and the Whitehead Institute for Genome Technology Core $0.9 million and $1.0 million during the years ended December 31, 2017 and 2016, respectively, for annual license maintenance fees and research services. Additionally, at December 31, 2017, the Company had $0.2 million in accounts payable and accrued expenses due to Whitehead and the Whitehead Institute for Genome Technology Core for research services performed during 2017.
TMRC Co. Ltd.
In September 2015, the Company entered into an exclusive license agreement with the Japanese oncology company TMRC Co. Ltd. ("TMRC") to develop and commercialize tamibarotene in North America and Europe for the treatment of cancer. This agreement was amended and restated in April 2016.
In exchange for this license, the Company agreed to a non-refundable upfront payment of $1.0 million, for which $0.5 million was paid in September 2015 upon execution of the agreement, and the remaining $0.5 million was paid in May 2016. Under the agreement, the Company is also obligated to make payments upon the successful achievement of clinical and regulatory milestones totaling approximately $13.0 million per indication, defined as a distinct tumor type. In September 2016, the Company paid $1.0 million to TMRC for a development milestone achieved upon the successful dosing of the first patient in its Phase 2 clinical trial of SY-1425. In addition, the Company is obligated to pay TMRC a single-digit percentage royalty, on a country-by-country and product-by-product basis, on net product sales of SY-1425 using know-how and patents licensed from TMRC in North America and Europe for a defined royalty term.
The Company also entered into a supply management agreement with TMRC, under which the Company agreed to pay TMRC a fee for each kilogram of SY-1425 active pharmaceutical ingredient that is produced. The Company made payments of $0.4 million under this supply management agreement during the year ended December 31, 2017. No payments were made under this supply management agreement during the year ended December 31, 2016.
Litigation
The Company is not party to any litigation and does not have contingency reserves established for any litigation liabilities as of December 31, 2017 or December 31, 2016.</t>
  </si>
  <si>
    <t>Stock-Based Payments</t>
  </si>
  <si>
    <t xml:space="preserve">10. Stock-Based Payments
2016 Stock Incentive Plan
The 2016 Stock Incentive Plan (the “2016 Plan”) was adopted by the board of directors on December 15, 2015 and approved by the stockholders on June 17, 2016, and became effective on July 6, 2016 upon the closing of the IPO. The 2016 Plan replaced the 2012 Equity Incentive Plan (the "2012 Plan"). Any options or awards outstanding under the 2012 Plan remained outstanding and effective. Under the 2016 Plan, the Company may grant incentive stock options, nonstatutory stock options, stock appreciation rights, restricted stock, restricted stock units and other stock-based awards. The number of shares of the Company’s common stock reserved for issuance under the 2016 Plan will automatically increase on January 1 of each calendar year, commencing on January 1, 2017 and ending on December 31, 2025, in an amount equal to the least of (i) 1,600,000 shares of common stock, (ii) 4.0% of the outstanding shares of common stock as of such date, or (iii) such lesser amount as specified by the compensation committee of the board of directors. This number is subject to adjustment in the event of a stock split, stock dividend or other change in the Company’s capitalization. For the calendar year beginning January 1, 2017, the number of shares reserved for issuance under the 2016 Plan was increased by 935,430 shares. At December 31, 2017, 2,880,493 shares remained available for future issuance under the 2016 Plan. Under the 2016 Plan, stock options may not be granted at less than fair value on the date of grant.
Terms of stock option agreements, including vesting requirements, are determined by the board of directors, subject to the provisions of the 2016 Plan. Stock option awards granted by the Company generally vest over four years, with 25% vesting on the first anniversary of the vesting commencement date and 75% vesting ratably, on a monthly basis, over the remaining three years. Such awards are exercisable from the date of grant for a period of ten years. The Company may grant performance-based stock option awards for which vesting accelerates upon the achievement of performance-based milestones. For certain of such awards, notwithstanding any vesting in accordance with the achievement of performance-based milestones, such awards may vest in full on the sixth anniversary of the vesting commencement date.
2016 Employee Stock Purchase Plan
The 2016 Employee Stock Purchase Plan (the “2016 ESPP”) was adopted by the board of directors on December 15, 2015 and approved by the stockholders on June 17, 2016, and became effective on July 6, 2016 upon the closing of the IPO. The number of shares of the Company’s common stock reserved for issuance under the 2016 ESPP will automatically increase on the first day of each fiscal year, commencing on January 1, 2017 and ending on December 31, 2025,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17, the number of shares reserved for issuance under the 2016 ESPP was increased by 233,857 shares. At December 31, 2017, 820,523 shares remained available for future issuance under the 2016 ESPP.
Stock Options
Performance-Based Stock Options
The Company has granted stock options to management for which vesting accelerates upon the achievement of performance-based criteria. Milestone events are specific to the Company’s corporate goals, including but not limited to certain preclinical and clinical development mileston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During the year ended December 31, 2016, the Company recorded additional stock-based compensation expense of $0.2 million related to the achievement of certain performance-based milestones. The Company did not record any additional stock-based compensation expense related to the achievement of performance-based milestones for the year ended December 31, 2017. As of December 31, 2017, there was $1.0 million of unrecognized stock-based compensation expense related to the performance-based stock options granted to management, with an expected recognition period of 3.2 years.
During the year ended December 31, 2016, the Company granted options to purchase 75,000 shares of common stock to an advisor for which the vesting accelerates upon the achievement of performance-based criteria. As of December 31, 2017, no such performance-based criteria were achieved. As of December 31, 2017, there was $0.6 million of unrecognized stock-based compensation expense related to the performance-based stock options granted to management, with an expected recognition period of 8.7 years.
A summary of the status of stock options as of December 31, 2017 and December 31, 2016 and changes during the year ended December 31, 2017 is presented below:
Aggregate
Weighted
Remaining
Intrinsic
Average
Contractual
Value
Shares
Exercise Price
Life (in years)
(in thousands)
Outstanding at December 31, 2016
2,543,435
$
6.44
8.3
$
14,898
Granted
1,368,000
11.87
Exercised
(445,012)
4.03
Cancelled
(619,755)
7.22
Outstanding at December 31, 2017
2,846,668
$
9.25
8.2
$
5,713
Exercisable at December 31, 2017
858,927
$
6.06
7.0
$
3,827
Vested and expected to vest at December 31, 2017
2,846,668
$
9.25
8.2
$
5,713
The intrinsic value of options exercised during the years ended December 31, 2017, 2016 and 2015 was $4.6 million, $2.4 million, and $2.0 million, respectively.
Cash received from option exercises during the years ended December 31, 2017, 2016, and 2015 was $1.8 million, $0.4 million, and $0.4 million, respectively.
Restricted Common Stock
From time to time, upon approval by the Company’s board of directors, certain employees and advisors have been granted restricted shares of common stock with time- and performance-based vesting criteria. These shares of restricted stock are subject to repurchase rights. Accordingly, the Company has recorded the proceeds from the issuance of restricted stock as a liability in the consolidated balance sheets included as a component of accrued expenses or other long term liabilities based on the scheduled vesting dates. The restricted stock liability is reclassified into stockholders’ equity (deficit) as the restricted stock vests over time or upon the achievement of performance.
A summary of the status of unvested restricted common stock as of December 31, 2017 and December 31, 2016 and changes during the year ended December 31, 2017 is presented below:
Weighted
Average Grant
Shares
Date Fair Value
Unvested at December 31, 2016
4,885
$
0.98
Vested
(4,885)
0.98
Repurchased
—
—
Unvested at December 31, 2017
—
$
—
The total fair value of restricted stock vested during the years ended December 31, 2017, 2016, and 2015 was $1,000, $0.1 million, and $0.1 million, respectively, based upon the number of restricted stock awards vested multiplied by the fair value of the Company’s common stock on the grant date.
Stock-based Compensation Expense
The fair value of each stock option granted was estimated on the date of grant using the Black-Scholes option-pricing model based on the following weighted-average assumptions:
Year Ended December 31,
2017
2016
2015
Weighted-average risk-free interest rate
2.07
%
1.36
%
1.78
%
Expected dividend yield
—
%
—
%
—
%
Expected option term
6.05
5.98
6.09
Volatility
87.83
%
85.39
%
82.71
%
The weighted‑average grant date fair value per share of options granted in the years ended December 31, 2017, 2016 and 2015 was $8.75, $8.58 and $4.88, respectively.
The following table summarizes the stock-based compensation expense for stock options and restricted common stock granted to employees and non-employees recorded in the Company’s statements of operations:
Year Ended December 31,
2017
2016
2015
Research and development
$
1,666
$
2,980
$
2,733
General and administrative
2,753
1,254
500
Total stock-based compensation expense
$
4,419
$
4,234
$
3,233
As of December 31, 2017, there was $11.9 million of total unrecognized compensation cost related to non-vested stock options granted to employees, which is expected to be recognized over a weighted-average period of 2.9 years. Additionally, as of December 31, 2017, there was $0.1 million of total unrecognized compensation cost related to non-vested stock options granted to non-employees, excluding those subject to performance-based criteria described above. Due to an operating loss, the Company does not record tax benefits associated with stock‑based compensation or option exercises. Tax benefits will be recorded when realized. </t>
  </si>
  <si>
    <t>Income Taxes</t>
  </si>
  <si>
    <t>11. Income Taxes
The Company accounts for income taxes under FASB Accounting Standards Codification 740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components of the income tax provision for the years ended December 31, 2017 and 2016 are as follows:
Year Ended December 31,
2017
2016
Current
$
7
$
2
Deferred
—
—
Total
$
7
$
2
A reconciliation of the U.S. statutory income tax rate to the Company’s effective tax rate is as follows for the years ended December 31, 2017, 2016 and 2015:
Year ended
December 31,
2017
2016
2015
Federal income tax computed at federal statutory tax rate
34.00
%
34.00
%
34.00
%
State income tax, net of federal benefit
5.35
4.79
4.70
Permanent items
(1.57)
(2.83)
(3.33)
Federal and state research and development credits
7.36
2.93
2.66
Rate change
(31.79)
—
—
Other
0.66
(0.08)
0.12
Change in valuation allowance
(14.02)
(38.81)
(38.15)
Effective income tax rate
%
%
%
On December 22, 2017, H.R.1., formerly known as the Tax Cuts and Jobs Act, was signed into law. The new law did not have a significant impact on the Company’s consolidated financial statements for the year ended December 31, 2017 because it maintains a valuation allowance on the majority of its net operating losses and other deferred tax assets. However, the reduction of the U.S. federal corporate tax rate from 35% to 21% resulted in increases to the amounts reflected in the effective tax rate attributable to "change in valuation allowance” and “rate change” in the Company’s effective tax rate reconciliation table above for the year ended December 31, 2017 compared to the years ended December 31, 2016 and 2015. The change in the U.S. federal corporate tax rate, which is effective January 1, 2018, is also reflected in the Company’s deferred tax table below. Lastly, the Company has discussed the possible impact of Staff Accounting Bulletin No. 118 (“SAB 118”) on the Company’s consolidated financial statements below.
The principal components of the Company’s deferred tax assets and liabilities consist of the following at December 31, 2017 and 2016 (in thousands):
Year ended
December 31,
2017
2016
Deferred tax assets:
Federal and state net operating loss carryforwards
$
37,411
$
33,846
Tax credit carryforwards
7,573
3,350
Intangible assets
56
197
Stock-based compensation
1,059
247
Leasehold incentive
240
467
Other
1,237
1,605
Total deferred tax assets
47,576
39,712
Less valuation allowance
(47,576)
(39,624)
Net deferred tax assets
—
88
Deferred tax liabilities:
Fixed assets
—
(88)
Total deferred tax liabilities
—
(88)
Net deferred taxes
$
—
$
—
As of December 31, 2017 the Company had federal net operating loss (“NOL”) carryforwards of approximately $136.4 million and state net operating loss carryforwards of $138.8 million which are available to reduce future taxable income. The Company also had federal tax credits of approximately $6.1 million and state tax credits of $1.8 million which may be used to offset future tax liabilities. The NOL and tax credit carryforwards will expire at various dates through 2037. The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etermined whether an ownership change has occurred and as such, the Company's NOLs may be limited.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17 and 2018, respectively because the Company's management has determined that it is more likely than not that these assets will not be fully realized. The increase in the valuation allowance of $8.0 million in 2017 and $18.5 million in 2016 primarily relates to the net loss incurred by the Company.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7 and 2016 the Company had no unrecognized tax benefits. The Company’s policy is to recognize both interest and penalties related to unrecognized tax benefits in income tax expense.
The federal and state income tax returns are generally subject to examinations for the tax years ended December 31, 2014 through December 31, 2017. To the extent the Company has tax attribute carryforwards, the tax years in which the attribute was generated may still be adjusted upon examination by the Internal Revenue Service or state tax authorities to the extent utilized in a future period. The Company files income tax returns in the U.S. federal and Massachusetts jurisdictions. There are currently no federal or state audits in process.
On December 22, 2017, the SEC staff issued SAB 118 to address the application of GAAP in situations when a registrant does not have the necessary information available, prepared, or analyzed (including computations) in reasonable detail to complete the accounting for certain income tax effects of H.R.1. The Company has recognized the provisional tax impacts related the revaluation of deferred tax assets and liabilities and included these amounts in its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H.R.1. The Company’s accounting treatment is expected to be complete when the 2017 U.S. corporate income tax return is filed in 2018.</t>
  </si>
  <si>
    <t>Research Agreement</t>
  </si>
  <si>
    <t>12. Research Agreement
In November 2014, the Company entered into a research agreement with a multinational pharmaceutical company (the “Counterparty”) for purposes of mapping immune cell super-enhancers (“SE”) and transcriptional targets in autoimmune disease. Under the research agreement, the Company is responsible for the conduct of all activities under separate projects, as defined in the research agreement, associated with generating SE and transcriptional maps of the cell/tissue supplied by the Counterparty. Upon the completion of each project, the Counterparty determined whether to commence the next project under the research agreement upon written notification.
The research agreement was amended in November 2016 to extend the term to March 31, 2017. The research agreement terminated automatically on March 31, 2017 in accordance with its terms.
The Company recognized revenue on a completed performance basis for each project performed under the agreement, as the Company does not have the ability to reasonably estimate the period of performance and the final study report for each project is significant to the overall arrangement. The Company recognized revenue of $1.1 million and $0.3 million during the years ended December 31, 2017 and December 31, 2016, respectively, under the agreement.</t>
  </si>
  <si>
    <t>Defined Contribution Plan</t>
  </si>
  <si>
    <t>13.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Effective September 1, 2017, the Company instituted an employer match of 100% of the amount you contribute to the Plan for each payroll period up to the first 1% of Plan Compensation plus 50% of the amount you contribute between 1% and 6% of Plan Compensation . For the year ended December 31, 2017, the Company contributed $0.3 million to the 401(k) Plan.</t>
  </si>
  <si>
    <t>Subsequent Event</t>
  </si>
  <si>
    <t>Subsequent Events</t>
  </si>
  <si>
    <t>14. Subsequent Events
Collaboration Agreement
On January 8, 2018, the Company and Incyte Corporation entered into a Target Discovery, Research Collaboration and Option Agreement (the “Collaboration Agreement”). Under the Collaboration Agreement, the Company will use its proprietary gene control platform to identify novel therapeutic targets with a focus on myeloproliferative neoplasms, and Incyte will receive options to obtain exclusive worldwide rights to intellectual property resulting from the collaboration for the development and commercialization of therapeutic products directed to up to seven validated targets. Incyte will have exclusive worldwide rights to develop and commercialize any therapies under the collaboration that modulate those validated targets.
Under the terms of the Collaboration Agreement, Incyte paid the Company $10.0 million in up-front consideration, consisting of $2.5 million in cash and $7.5 million in pre-paid research funding. The Company’s activities under the Collaboration Agreement are subject to a joint research plan and, subject to certain exceptions, Incyte will be responsible for funding the Company’s activities under the research plan, including amounts in excess of the pre-paid research funding amount. The Company is obligated to make a payment to Whitehead representing a percentage of the up-front cash consideration received under the Collaboration Agreement.
The Company will be eligible to receive target selection milestone payments and option exercise fees of up to an aggregate of $54.0 million if Incyte selects the maximum number of targets for validation and exercises its option to obtain exclusive rights to collaboration intellectual property for therapeutic products directed to all seven validated targets. Should any therapeutic product be developed by Incyte against a target as to which Incyte has exercised its option to obtain exclusive rights to collaboration intellectual property, the Company will be eligible to receive milestone payments and, if approved and commercialized, royalty payments from Incyte. For each of the seven validated targets, the Company would become eligible to receive from Incyte a total of up to $50.0 million in development and regulatory milestone payments. If products arising from the collaboration are approved, the Company would become eligible to receive from Incyte, for each validated target, a total of up to $65.0 million in commercial milestone payments. Upon approval and commercialization of any therapeutic product resulting from the collaboration, the Company would become eligible to receive low single-digit royalties on net sales of such product.
The term of Collaboration Agreement began on January 8, 2018 and, unless terminated by a party early, will continue until all royalty obligations for products arising from the collaboration expire. The Collaboration Agreement may be terminated by Incyte for convenience on sixty (60) days’ prior written notice to the Company, or by the Company on thirty (30) days’ written notice in the event Incyte or one of its affiliates or sublicensees challenges the validity or enforceability of certain patent rights controlled by the Company. The Collaboration Agreement may also be terminated by either of the parties on thirty (30) days’ prior written notice in the event of an uncured material breach of the Collaboration Agreement by the other party or immediately in the case of certain bankruptcy events. Incyte’s right to terminate for convenience and each party’s right to terminate for uncured material breach may be exercised either with respect to the Collaboration Agreement in its entirety or, as applicable, in relation to the relevant validated target and associated therapeutic products.
Following entry into the Collaboration Agreement, the Company’s Board of Directors accelerated the vesting of 63,793 shares underlying performance-based stock options granted to members of the Company’s management team.
Stock Purchase Agreement
On January 8, 2018, the Company entered into a Stock Purchase Agreement with Incyte (the “SPA”), pursuant to which Incyte agreed to purchase 793,021 shares of the Company’s common stock, par value $0.001 per share, for an aggregate purchase price of $10.0 million in cash, or $12.61 per share, in a private placement. The purchase price represents a thirty percent (30%) premium to the volume-weighted sale price of the shares of the Company’s common stock over the fifteen (15) trading day period immediately preceding the date of the SPA. The Company is obligated to make a payment to Whitehead representing a percentage of the equity premium received under the SPA. The Shares are subject to a lock-up restriction and a market stand-off agreement for a period of 12 months following the closing of the sale of the shares (the “Closing”). Pursuant to the terms of the SPA, the Company filed a registration statement covering the resale by Incyte of the Shares on January 19, 2018.
In addition, from the Closing until the earlier of the second anniversary of the Closing or the expiration or termination of the Collaboration Agreement, the Company has granted to Incyte the right to purchase up to its pro rata share of the securities offered in certain subsequent offerings of the Company’s common stock or common stock equivalents, subject to the terms and conditions set forth in the SPA.
Sale of Securities through Public Offering
On January 30, 2018, the Company issued and sold an aggregate of 4,188,481 shares of its common stock in a public offering at a price per share $9.55 per share, resulting in gross proceeds of $40.0 million before deducting underwriting commissions and fees estimated to be approximately $2.7 million. Additionally, on February 2, 2018, the underwriters exercised their option to purchase an additional 628,272 shares at a price per share of $9.55, resulting in additional gross proceeds of $6.0 million.
In addition, on February 2, 2018, we also closed a concurrent private placement of 125,656 shares of our common stock to Incyte Corporation at a price of $9.55 per share, resulting in proceeds to us of $1.2 million. The Company closed an additional private placement of 18,849 shares of its common stock to Incyte on February 7, 2018 at a price of $9.55 per share, resulting in gross proceeds to the Company of $0.2 million.</t>
  </si>
  <si>
    <t>Selected Quarterly Financial Data (unaudited)</t>
  </si>
  <si>
    <t>15. Selected Quarterly Financial Data (unaudited)
The following table contains selected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7
June 30, 2017
September 30, 2017
December 31, 2017
Revenue
$
1,101
$
—
$
—
$
—
Operating expenses:
Research and development
9,628
10,041
10,447
11,780
General and administrative
3,086
3,472
3,593
3,740
Total operating expenses
12,714
13,513
14,040
15,520
Loss from operations
(11,613)
(13,513)
(14,040)
(15,520)
Other income, net
98
145
215
218
Net loss applicable to common stockholders
$
(11,515)
$
(13,368)
$
(13,825)
$
(15,302)
Net loss per share applicable to common stockholders - basic and diluted
$
(0.49)
$
(0.52)
$
(0.53)
$
(0.58)
Weighted-average number of common shares used in net loss per share applicable to common stockholders - basic and diluted
23,393,448
25,584,147
26,259,216
26,316,550
Three Months Ended
March 31, 2016
June 30, 2016
September 30, 2016
December 31, 2016
Revenue
$
—
$
—
$
—
$
317
Operating expenses:
Research and development
8,265
9,525
11,584
8,443
General and administrative
2,371
2,540
2,633
2,919
Total operating expenses
10,636
12,065
14,217
11,362
Loss from operations
(10,636)
(12,065)
(14,217)
(11,045)
Other income, net
48
44
48
80
Net loss
$
(10,588)
$
(12,021)
$
(14,169)
$
(10,965)
Accrued dividends on preferred stock
(1,737)
(1,823)
(121)
—
Net loss applicable to common stockholders
$
(12,325)
$
(13,844)
$
(14,290)
$
(10,965)
Net loss per share applicable to common stockholders - basic and diluted
$
(5.15)
$
(5.42)
$
(0.65)
$
(0.47)
Weighted-average number of common shares used in net loss per share applicable to common stockholders - basic and diluted
2,394,470
2,553,146
22,012,743
23,374,734</t>
  </si>
  <si>
    <t>Summary of Significant Accounting Policies (Policies)</t>
  </si>
  <si>
    <t>Basis of Presentation</t>
  </si>
  <si>
    <t>Basis of Presentation
The Company’s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In connection with preparing for its IPO, the Company effected a one-for-3.75 reverse stock split of the Company’s common stock. The reverse stock split became effective on June 17, 2016.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conversion price for each series of convertible preferred stock effected in connection with the reverse stock split.</t>
  </si>
  <si>
    <t>Principles of Consolidation</t>
  </si>
  <si>
    <t>Principles of Consolidation
The accompanying consolidated financial statements include the accounts of Syros Pharmaceuticals, Inc. and its wholly owned subsidiary, Syros Securities Corporation, which is a Massachusetts subsidiary formed by the Company in December 2014 to exclusively engage in buying, selling and holding securities on its own behalf. All intercompany transactions and balances have been eliminated.</t>
  </si>
  <si>
    <t>Use of Estimates</t>
  </si>
  <si>
    <t>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including estimating the fair value of the Company’s common stock prior to the completion of the IPO, accrued expenses and income taxes. Actual results may differ from those estimates or assumption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t>
  </si>
  <si>
    <t>Cash and Cash Equivalents</t>
  </si>
  <si>
    <t>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t>
  </si>
  <si>
    <t>Marketable Securities</t>
  </si>
  <si>
    <t>Marketable Securities
The Company determines the appropriate classification of its marketable securities, which consist primarily of debt securities, at the time of purchase and reevaluates such designation at each balance sheet date. All of the Company’s marketable securities are considered available-for-sale and carried at estimated fair values and reported in short-term marketable securities. Unrealized gains and losses on available-for-sale securities are excluded from net income and reported in accumulated other comprehensive income (loss) as a separate component of stockholders’ equity (deficit). Other income, net, includes interest, dividends, amortization of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If the Company were to determine that the decline in fair value of an investment is below its accounting basis and the decline is other-than-temporary, the Company would reduce the carrying value of the security and record a loss for the amount of such decline.</t>
  </si>
  <si>
    <t>Off-Balance Sheet Risk and Concentrations of Credit Risk</t>
  </si>
  <si>
    <t>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t>
  </si>
  <si>
    <t>Fair Value of Financial Instruments</t>
  </si>
  <si>
    <t>Fair Value of Financial Instruments
ASC Topic 820, Fair Value Measurement (“ASC 820”), establishes a fair value hierarchy for instruments measured at fair value that distinguished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and are developed based on the best information available in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prepaid expenses, other current assets, accounts payable and accrued expenses approximate their fair values, due to their short-term nature.</t>
  </si>
  <si>
    <t>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is recognized over the estimated useful lives of the assets using the straight-line method.
Construction-in-progress is stated at cost, which relates to the cost of research equipment not yet placed into service. No depreciation expense is recorded on construction-in-progress until such time as the relevant assets are completed and put into use.</t>
  </si>
  <si>
    <t>Impairment of Long-Lived Assets</t>
  </si>
  <si>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7.</t>
  </si>
  <si>
    <t>Other Long Term Assets</t>
  </si>
  <si>
    <t>Other Long-Term Assets
At December 31, 2017, other long-term assets consisted of deferred issuance costs, which included direct and incremental legal and accounting fees related to the shelf registration filed in July 2017, as well as advanced payments made to the contract research organization responsible for conducting the Company’s clinical trial of SY-1425 and SY-1365. At December 31, 2016, other long-term assets primarily consisted of advanced payments made to the contract research organization responsible for conducting the Company’s clinical trial of SY-1425.</t>
  </si>
  <si>
    <t>Revenue Recognition</t>
  </si>
  <si>
    <t>Revenue Recognition
To date, the Company’s only source of revenue has been a research agreement with a multinational pharmaceutical company, which expired on March 31, 2017 in accordance with its terms..
The Company recognizes revenue in accordance with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analyzes arrangements with multiple deliverables based on the guidance in ASC Topic 605-25, Revenue Recognition—Multiple Element Arrangements (“ASC 605-25”). Pursuant to the guidance in ASC 605-25,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e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The Company’s research agreement contained a single unit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would recognize revenue from the combined unit of accounting over the contractual or estimated performance period for the undelivered items, which is typically the term of its research and development obligations. If there is no discernible pattern of performance or objectively measurable performance measures do not exist, then the Company would recognize revenue under the arrangement on a straight-line basis over the period it expects to complete its performance obligations or upon completion when the final act is of such significance to the overall arrangement that performance has not substantively occurred until the completion of that act. Conversely, if the pattern of performance over which the service is provided to the customer can be determined and objectively measurable performance measures exist, then the Company would recognize revenue under the arrangement using the proportional performance method.
The Company recognized revenue under its research agreement based upon the completed performance method of revenue recognition as it was unable to reasonably estimate the period of performance of the services and the delivery of the final study report was significant to the arrangement.</t>
  </si>
  <si>
    <t>Research and Development</t>
  </si>
  <si>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and depreci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 the future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si>
  <si>
    <t>Stock-Based Compensation Expense</t>
  </si>
  <si>
    <t>Stock-Based Compensation Expense
The Company accounts for its stock-based compensation awards in accordance with ASC Topic 718, Compensation—Stock Compensation (“ASC 718”). ASC 718 requires all stock-based payments to employees and directors, including grants of restricted stock and stock options, to be recognized as expense in the consolidated statements of operations based on their grant date fair values. Grants of restricted stock and stock options to other service providers, referred to as non-employees, are required to be recognized as expense in the consolidated statements of operations based on their vesting date fair values. The Company estimates the fair value of options granted using the Black-Scholes option-pricing model. Prior to June 30, 2016, the Company was a private company and as such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Additionally, in March 2016, the FASB issued ASU No. 2016-09, Compensation—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an option to recognize gross stock-based compensation expense with actual forfeitures as they occur, as well as certain classification on the statement of cash flows. For public entities, ASU 2016-09 is effective for fiscal years beginning after December 15, 2016, and interim periods within those fiscal years. The Company has adopted ASU 2016-09 as of January 1, 2017. The Company has applied ASU 2016-09 using a modified retrospective approach and has adopted the option to recognize stock compensation expense with actual forfeitures recognized as they occur. The adoption of this standard had an immaterial impact to the Company’s financial statements. The adoption of ASU 2016-09 also requires all excess tax benefit on stock options to be recorded in the consolidated statements of operations. The adoption did not have a material impact since the expected increase in net deferred tax assets is fully offset by a corresponding increase in the deferred tax asset valuation allowance. The amount of deferred tax assets that had not been previously recognized due to the recognition of excess tax benefits upon adoption was $0.4 million .
The Company expenses the fair value of its stock-based awards to employees on a straight-line basis over the associated service period, which is generally the vesting period. As a result of the adoption of ASU 2016-09, effective January 1, 2017, the Company accounts for forfeitures as they occur instead of estimating forfeitures at the time of grant and revising those estimates in subsequent periods if actual forfeitures differ from its estimates. Ultimately, the actual expense recognized over the vesting period will be for only those options that vest.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such awards.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t>
  </si>
  <si>
    <t>Income Taxes
The Company accounts for income taxes in accordance with ASC Topic 740, Income Taxes (‘‘ASC 740’’).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si>
  <si>
    <t>Net Loss per Share</t>
  </si>
  <si>
    <t>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dilutive net loss per share applicable to common stockholders calculation, convertible preferred stock,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
As of December 31,
2017
2016
2015
Convertible preferred stock
—
—
12,598,370
Stock options
2,846,668
2,543,435
2,226,698
Unvested restricted stock
—
4,885
256,881
2,846,668
2,548,320
15,081,949
The weighted average number of common shares used in net loss per share applicable to common stockholders on a basic and diluted basis were 25,406,845, 12,696,414 and 1,980,286 for the years ended December 31, 2017, 2016 and 2015, respectively.</t>
  </si>
  <si>
    <t>Recent Accounting Pronouncements</t>
  </si>
  <si>
    <t>Recent Accounting Pronouncements
In May 2014, the FASB issued ASU No. 2014-09, Revenue From Contracts With Customers (“ASU 2014-09”). ASU 2014-09 amends ASC 605, Revenue Recognition , by outlining a single comprehensive model for entities to use in accounting for revenue arising from contracts with customers. ASU 2014-09 will be effective for the Company for interim and annual periods beginning after December 15,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As of December 31, 2017, the Company had one revenue arrangement, which was completed on March 31, 2017, prior to adoption. The Company plans to use the modified retrospective approach in adopting this standard.
As described further in Note 14 – Subsequent Events, the Company entered into a target discovery, research collaboration and option agreement with Incyte in January 2018 under which the Company will use its gene control platform to identify novel therapeutic targets with a focus on myeloproliferative neoplasms, and Incyte will receive options to obtain exclusive worldwide rights to intellectual property resulting from the collaboration for the development and commercialization of therapeutic products directed to up to seven validated targets. Upon execution of the agreement, Incyte paid the Company $10.0 million in up-front consideration, consisting of $2.5 million in cash and $7.5 million in pre-paid research funding. The Company is eligible to receive target selection milestone payments and option exercise fees of up to an aggregate of $54.0 million, and if products arising from the collaboration are approved, the Company would become eligible to receive from Incyte, for each validated target, a total of up to $50.0 million in development and regulatory milestone payments and up to $65.0 million in commercial milestone payments. No revenue was recognized under this agreement during the year ended December 31, 2017. The Company will recognize revenue related to this agreement using the new standard during 2018.
In February 2016, the FASB issued ASU No. 2016-02, Leases (“ASU 2016-02”), which applies to all leases and will require lessees to put most leases on the balance sheet, but recognize expense in a manner similar to the current standard. ASU 2016-02 is effective for fiscal years beginning after December 15, 2018 and interim periods within those years, and, as such, will be effective for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solidated financial statements. However, the Company anticipates recognition of additional assets and corresponding liabilities related to its operating leases. To date, the Company has one operating lease for its office and laboratory space in Cambridge, Massachusetts (Note 9).
In August 2016, the FASB issued ASU No. 2016-15, Statement of Cash Flows (Topic 230) (“ASU No. 2016-15”) , which simplifies certain elements of cash flow classification. The new guidance is intended to reduce diversity of practice in how certain transactions are classified in the statement of cash flows. ASU No. 2016-15 is effective for annual periods beginning after December 15, 2017. The Company is currently evaluating the impact the adoption of ASU No. 2016-15 will have on its consolidated financial statements.
In November 2016, the FASB issued ASU No. 2016-18, Restricted Cash (“ASU No. 2016-18”). The amendments in ASU No. 2016-18 require an entity to reconcile and explain the period-over-period change in total cash, cash equivalents and restricted cash within its statements of cash flows. ASU No. 2016-18 is effective for fiscal years (including interim reporting periods within those years) beginning after December 15, 2017. Early adoption is permitted. A reporting entity must apply the amendments in ASU No. 2016-18 using a full retrospective approach. The Company believes that the adoption of this guidance will not have a significant impact on its consolidated financial statements and related disclosures.
In January 2017, the FASB issued ASU No. 2017-01, Business Combinations (Topic 805): Clarifying the Definition of a Business (“ASU No. 2017-01”) . The amended guidance clarifies the definition of a business with the objective of adding guidance to assist entities with evaluating whether transactions should be accounted for as acquisitions (or disposals) of assets or businesses. The new accounting guidance is effective for annual periods beginning after December 15, 2017, including interim periods within those periods. Early adoption is permitted. The Company will evaluate the impact that the adoption of ASU No. 2017-01 will have on future transactions.</t>
  </si>
  <si>
    <t>Summary of Significant Accounting Policies (Tables)</t>
  </si>
  <si>
    <t>Schedule of common stock equivalents excluded from the calculation of diluted net loss per share</t>
  </si>
  <si>
    <t>As of December 31,
2017
2016
2015
Convertible preferred stock
—
—
12,598,370
Stock options
2,846,668
2,543,435
2,226,698
Unvested restricted stock
—
4,885
256,881
2,846,668
2,548,320
15,081,949</t>
  </si>
  <si>
    <t>Cash Equivalents and Marketable Securities (Tables)</t>
  </si>
  <si>
    <t>Schedule of cash equivalents and marketable securities, available for sale</t>
  </si>
  <si>
    <t>Cash equivalents and marketable securities, available-for-sale, consisted of the following at December 31, 2017 and December 31, 2016 (in thousands):
Unrealized
Unrealized
Fair
December 31, 2017
Amortized Cost
Gains
Losses
Value
Cash Equivalents:
Money market funds
$
17,205
$
—
$
—
$
17,205
Overnight repurchase agreements
15,000
—
—
15,000
Marketable Securities:
U.S. treasury obligations
39,886
—
(42)
39,844
Total:
$
72,091
$
—
$
(42)
$
72,049
Unrealized
Unrealized
Fair
December 31, 2016
Amortized Cost
Gains
Losses
Value
Cash Equivalents:
Money market funds
$
58,588
$
—
$
—
$
58,588
Marketable Securities:
U.S. treasury obligations
25,014
—
(9)
25,005
Total:
$
83,602
$
—
$
(9)
$
83,593</t>
  </si>
  <si>
    <t>Fair Value Measurements (Tables)</t>
  </si>
  <si>
    <t>Schedule of assets measured at fair value on a recurring basis</t>
  </si>
  <si>
    <t>Assets measured at fair value on a recurring basis are as follows (in thousands):
Active
Observable
Unobservable
Markets
Inputs
Inputs
Description
December 31, 2017
(Level 1)
(Level 2)
(Level 3)
Cash equivalents:
Money market funds
$
17,205
$
17,205
$
—
$
—
Overnight repurchase agreements
15,000
—
15,000
—
Marketable securities:
U.S. treasury obligations
39,844
39,844
—
—
$
72,049
$
57,049
$
15,000
$
—</t>
  </si>
  <si>
    <t>Property and Equipment (Tables)</t>
  </si>
  <si>
    <t>Schedule of property and equipment</t>
  </si>
  <si>
    <t>Property and Equipment consists of the following (in thousands):
Estimated useful life
(in years)
December 31, 2017
December 31, 2016
Laboratory equipment
5
$
3,978
$
3,612
Computer equipment
3
651
401
Furniture and fixtures
4
396
395
Leasehold improvements
Shorter of 7 years or life of lease
2,613
2,599
Construction in process
—
18
$
7,638
$
7,025
Less: Accumulated depreciation
(3,700)
(2,175)
Total property and equipment, net
$
3,938
$
4,850</t>
  </si>
  <si>
    <t>Accrued Expenses (Tables)</t>
  </si>
  <si>
    <t>Schedule of accrued expenses</t>
  </si>
  <si>
    <t>Accrued expenses consist of the following (in thousands):
December 31, 2017
December 31, 2016
External research and preclinical development
$
5,875
$
3,290
Employee compensation and benefits
2,494
1,911
Professional fees
1,225
819
Facilities
134
90
Restricted stock liability
—
5
$
9,728
$
6,115</t>
  </si>
  <si>
    <t>Indebtedness (Tables)</t>
  </si>
  <si>
    <t>Schedule of monthly future minimum lease payments with respect to the equipment financing arrangement</t>
  </si>
  <si>
    <t>The following table sets forth the Company’s future minimum payments due under capital leases as of December 31, 2017:
Year
(in thousands)
2018
$
48
2019
5
2020
2
$
55</t>
  </si>
  <si>
    <t>Commitments and Contingencies (Tables)</t>
  </si>
  <si>
    <t>Schedule of the minimum aggregate future lease commitment</t>
  </si>
  <si>
    <t>The following table sets forth the Company’s future minimum payments due under operating leases as of December 31, 2017:
Year
(in thousands)
2018
$
1,288
2019
1,325
2020
1,130
$
3,743</t>
  </si>
  <si>
    <t>Stock-Based Payments (Tables)</t>
  </si>
  <si>
    <t>Summary of status of stock options and changes during the period</t>
  </si>
  <si>
    <t>Aggregate
Weighted
Remaining
Intrinsic
Average
Contractual
Value
Shares
Exercise Price
Life (in years)
(in thousands)
Outstanding at December 31, 2016
2,543,435
$
6.44
8.3
$
14,898
Granted
1,368,000
11.87
Exercised
(445,012)
4.03
Cancelled
(619,755)
7.22
Outstanding at December 31, 2017
2,846,668
$
9.25
8.2
$
5,713
Exercisable at December 31, 2017
858,927
$
6.06
7.0
$
3,827
Vested and expected to vest at December 31, 2017
2,846,668
$
9.25
8.2
$
5,713</t>
  </si>
  <si>
    <t>Summary of status of unvested restricted common stock and changes during the period</t>
  </si>
  <si>
    <t>Weighted
Average Grant
Shares
Date Fair Value
Unvested at December 31, 2016
4,885
$
0.98
Vested
(4,885)
0.98
Repurchased
—
—
Unvested at December 31, 2017
—
$
—</t>
  </si>
  <si>
    <t>Schedule of weighted-average assumptions used in Black-Scholes option-pricing model</t>
  </si>
  <si>
    <t>Year Ended December 31,
2017
2016
2015
Weighted-average risk-free interest rate
2.07
%
1.36
%
1.78
%
Expected dividend yield
—
%
—
%
—
%
Expected option term
6.05
5.98
6.09
Volatility
87.83
%
85.39
%
82.71
%</t>
  </si>
  <si>
    <t>Summary of stock-based compensation expense for stock options and restricted common stock</t>
  </si>
  <si>
    <t>Year Ended December 31,
2017
2016
2015
Research and development
$
1,666
$
2,980
$
2,733
General and administrative
2,753
1,254
500
Total stock-based compensation expense
$
4,419
$
4,234
$
3,233</t>
  </si>
  <si>
    <t>Income Taxes (Tables)</t>
  </si>
  <si>
    <t>Summary of components of the income tax provision</t>
  </si>
  <si>
    <t>Year Ended December 31,
2017
2016
Current
$
7
$
2
Deferred
—
—
Total
$
7
$
2</t>
  </si>
  <si>
    <t>Schedule of reconciliation of effective tax rate expense (benefit) for continuing operations and the statutory federal income tax rate</t>
  </si>
  <si>
    <t>Year ended
December 31,
2017
2016
2015
Federal income tax computed at federal statutory tax rate
34.00
%
34.00
%
34.00
%
State income tax, net of federal benefit
5.35
4.79
4.70
Permanent items
(1.57)
(2.83)
(3.33)
Federal and state research and development credits
7.36
2.93
2.66
Rate change
(31.79)
—
—
Other
0.66
(0.08)
0.12
Change in valuation allowance
(14.02)
(38.81)
(38.15)
Effective income tax rate
%
%
%</t>
  </si>
  <si>
    <t>Schedule of components of deferred tax assets and liabilities</t>
  </si>
  <si>
    <t>The principal components of the Company’s deferred tax assets and liabilities consist of the following at December 31, 2017 and 2016 (in thousands):
Year ended
December 31,
2017
2016
Deferred tax assets:
Federal and state net operating loss carryforwards
$
37,411
$
33,846
Tax credit carryforwards
7,573
3,350
Intangible assets
56
197
Stock-based compensation
1,059
247
Leasehold incentive
240
467
Other
1,237
1,605
Total deferred tax assets
47,576
39,712
Less valuation allowance
(47,576)
(39,624)
Net deferred tax assets
—
88
Deferred tax liabilities:
Fixed assets
—
(88)
Total deferred tax liabilities
—
(88)
Net deferred taxes
$
—
$
—</t>
  </si>
  <si>
    <t>Selected Quarterly Financial Data (unaudited) (Tables)</t>
  </si>
  <si>
    <t>Schedule of selected quarterly financial information</t>
  </si>
  <si>
    <t>Three Months Ended
March 31, 2017
June 30, 2017
September 30, 2017
December 31, 2017
Revenue
$
1,101
$
—
$
—
$
—
Operating expenses:
Research and development
9,628
10,041
10,447
11,780
General and administrative
3,086
3,472
3,593
3,740
Total operating expenses
12,714
13,513
14,040
15,520
Loss from operations
(11,613)
(13,513)
(14,040)
(15,520)
Other income, net
98
145
215
218
Net loss applicable to common stockholders
$
(11,515)
$
(13,368)
$
(13,825)
$
(15,302)
Net loss per share applicable to common stockholders - basic and diluted
$
(0.49)
$
(0.52)
$
(0.53)
$
(0.58)
Weighted-average number of common shares used in net loss per share applicable to common stockholders - basic and diluted
23,393,448
25,584,147
26,259,216
26,316,550
Three Months Ended
March 31, 2016
June 30, 2016
September 30, 2016
December 31, 2016
Revenue
$
—
$
—
$
—
$
317
Operating expenses:
Research and development
8,265
9,525
11,584
8,443
General and administrative
2,371
2,540
2,633
2,919
Total operating expenses
10,636
12,065
14,217
11,362
Loss from operations
(10,636)
(12,065)
(14,217)
(11,045)
Other income, net
48
44
48
80
Net loss
$
(10,588)
$
(12,021)
$
(14,169)
$
(10,965)
Accrued dividends on preferred stock
(1,737)
(1,823)
(121)
—
Net loss applicable to common stockholders
$
(12,325)
$
(13,844)
$
(14,290)
$
(10,965)
Net loss per share applicable to common stockholders - basic and diluted
$
(5.15)
$
(5.42)
$
(0.65)
$
(0.47)
Weighted-average number of common shares used in net loss per share applicable to common stockholders - basic and diluted
2,394,470
2,553,146
22,012,743
23,374,734</t>
  </si>
  <si>
    <t>Nature of Business (Details) - USD ($) $ / shares in Units, $ in Thousands</t>
  </si>
  <si>
    <t>Feb. 02, 2018</t>
  </si>
  <si>
    <t>Apr. 26, 2017</t>
  </si>
  <si>
    <t>Jul. 06, 2016</t>
  </si>
  <si>
    <t>Jul. 07, 2016</t>
  </si>
  <si>
    <t>Stock Offering</t>
  </si>
  <si>
    <t>Common stock issued upon conversion of convertible preferred stock (in shares)</t>
  </si>
  <si>
    <t>Common stock, shares authorized (in shares)</t>
  </si>
  <si>
    <t>Preferred stock, shares authorized (in shares)</t>
  </si>
  <si>
    <t>Par value, common stock (in dollars per share)</t>
  </si>
  <si>
    <t>Par value, preferred stock (in dollars per share)</t>
  </si>
  <si>
    <t>Cash equivalents and marketable securities</t>
  </si>
  <si>
    <t>Convertible Preferred Stock</t>
  </si>
  <si>
    <t>Convertible preferred stock, shares outstanding (in shares)</t>
  </si>
  <si>
    <t>Over-allotment</t>
  </si>
  <si>
    <t>Shares issued</t>
  </si>
  <si>
    <t>Common Stock | IPO</t>
  </si>
  <si>
    <t>Share price (in dollars per share)</t>
  </si>
  <si>
    <t>Aggregate gross proceeds</t>
  </si>
  <si>
    <t>Net proceeds</t>
  </si>
  <si>
    <t>Underwriting discounts and commissions and offering costs</t>
  </si>
  <si>
    <t>Common Stock | Over-allotment</t>
  </si>
  <si>
    <t>Common Stock | Private Placement</t>
  </si>
  <si>
    <t>Placement agent fees</t>
  </si>
  <si>
    <t>Other offering expenses</t>
  </si>
  <si>
    <t>Summary of Significant Accounting Policies - Basis of Presentation (Details)</t>
  </si>
  <si>
    <t>Jun. 17, 2016</t>
  </si>
  <si>
    <t>Ratio for reverse stock split</t>
  </si>
  <si>
    <t>Summary of Significant Accounting Policies - Segment Information and Off Balance Sheet Risk (Details)</t>
  </si>
  <si>
    <t>Dec. 31, 2017segmentitem</t>
  </si>
  <si>
    <t>Number of operating segments | segment</t>
  </si>
  <si>
    <t>Number of financial instruments with off-balance sheet risk | item</t>
  </si>
  <si>
    <t>Summary of Significant Accounting Policies - Property and Equipment, Impairment (Details) - USD ($) $ in Thousands</t>
  </si>
  <si>
    <t>Property, Equipment and Impairment of Long-Lived Assets</t>
  </si>
  <si>
    <t>Depreciation</t>
  </si>
  <si>
    <t>Impairment losses</t>
  </si>
  <si>
    <t>Construction in progress</t>
  </si>
  <si>
    <t>Summary of Significant Accounting Policies - Stock-Based Compensation (Details) $ in Millions</t>
  </si>
  <si>
    <t>Dec. 31, 2017USD ($)</t>
  </si>
  <si>
    <t>Amount of deferred tax assets that had not been previously recognized due to the recognition of excess tax benefits as it relates to stock-based compensation expense</t>
  </si>
  <si>
    <t>Summary of Significant Accounting Policies - Net Loss per Share (Details) - shares</t>
  </si>
  <si>
    <t>Anti-dilutive securities</t>
  </si>
  <si>
    <t>Total shares excluded from diluted net loss per share applicable to common stockholders</t>
  </si>
  <si>
    <t>Weighted Average Number of Shares Outstanding, Basic and Diluted</t>
  </si>
  <si>
    <t>Employee Stock options</t>
  </si>
  <si>
    <t>Restricted stock</t>
  </si>
  <si>
    <t>Summary of Significant Accounting Policies - Recent Accounting Pronouncements (Details) - Collaboration Agreement - Incyte - USD ($) $ in Millions</t>
  </si>
  <si>
    <t>Jan. 08, 2018</t>
  </si>
  <si>
    <t>Recently Adopted Accounting Pronouncements</t>
  </si>
  <si>
    <t>Revenue recognized under the agreement</t>
  </si>
  <si>
    <t>Subsequent event</t>
  </si>
  <si>
    <t>Up-front consideration</t>
  </si>
  <si>
    <t>Up-front consideration, cash</t>
  </si>
  <si>
    <t>Up-front consideration, pre-paid research funding</t>
  </si>
  <si>
    <t>Maximum target selection milestone payments and option exercise fees the Company is eligible to receive</t>
  </si>
  <si>
    <t>Maximum development and regulatory milestone payments the Company is eligible to receive for each of the validated targets</t>
  </si>
  <si>
    <t>Maximum commercial milestone payments the Company is eligible to receive for each of the validated targets if products arising from collaboration are approved</t>
  </si>
  <si>
    <t>Cash Equivalents and Marketable Securities (Details) $ in Thousands</t>
  </si>
  <si>
    <t>Dec. 31, 2017USD ($)item</t>
  </si>
  <si>
    <t>Dec. 31, 2016USD ($)</t>
  </si>
  <si>
    <t>Marketable Securities, Unrealized Losses</t>
  </si>
  <si>
    <t>Total, Amortized Cost</t>
  </si>
  <si>
    <t>Total, Fair Value</t>
  </si>
  <si>
    <t>Realized gains (losses)</t>
  </si>
  <si>
    <t>Number of investments adjusted for other-than-temporary declines in fair value | item</t>
  </si>
  <si>
    <t>Unrealized Loss Position</t>
  </si>
  <si>
    <t>Number of securities in unrealized loss position for less than twelve months | item</t>
  </si>
  <si>
    <t>Fair value of securities held by Company in an unrealized loss position for less than twelve months</t>
  </si>
  <si>
    <t>Number of securities in unrealized loss position for more than twelve months | item</t>
  </si>
  <si>
    <t>Number of securities with an other-than-temporary impairment | item</t>
  </si>
  <si>
    <t>Money market funds</t>
  </si>
  <si>
    <t>Cash Equivalents, Amortized Cost</t>
  </si>
  <si>
    <t>Cash Equivalents, Fair value</t>
  </si>
  <si>
    <t>Overnight repurchase agreements</t>
  </si>
  <si>
    <t>U.S treasury obligations</t>
  </si>
  <si>
    <t>Marketable Securities, Amortized Cost</t>
  </si>
  <si>
    <t>Marketable Securities, Fair Value</t>
  </si>
  <si>
    <t>Fair Value Measurements (Details) - USD ($) $ in Thousands</t>
  </si>
  <si>
    <t>Assets measured at fair value on a recurring basis:</t>
  </si>
  <si>
    <t>Recurring</t>
  </si>
  <si>
    <t>Recurring | U.S treasury obligations</t>
  </si>
  <si>
    <t>Recurring | Money market funds</t>
  </si>
  <si>
    <t>Recurring | Overnight repurchase agreements</t>
  </si>
  <si>
    <t>Recurring | Level 1</t>
  </si>
  <si>
    <t>Recurring | Level 1 | U.S treasury obligations</t>
  </si>
  <si>
    <t>Recurring | Level 1 | Money market funds</t>
  </si>
  <si>
    <t>Recurring | Level 2</t>
  </si>
  <si>
    <t>Recurring | Level 2 | Overnight repurchase agreements</t>
  </si>
  <si>
    <t>Restricted Cash (Details) - USD ($) $ in Thousands</t>
  </si>
  <si>
    <t>Restricted cash, current</t>
  </si>
  <si>
    <t>Property and Equipment (Details) - USD ($) $ in Thousands</t>
  </si>
  <si>
    <t>Property and equipment</t>
  </si>
  <si>
    <t>Less: Accumulated depreciation</t>
  </si>
  <si>
    <t>Total property and equipment, net</t>
  </si>
  <si>
    <t>Laboratory equipment</t>
  </si>
  <si>
    <t>Estimated useful life</t>
  </si>
  <si>
    <t>5 years</t>
  </si>
  <si>
    <t>Assets recorded under capital leases</t>
  </si>
  <si>
    <t>Assets recorded under capital leases, accumulated depreciation</t>
  </si>
  <si>
    <t>Computer equipment</t>
  </si>
  <si>
    <t>3 years</t>
  </si>
  <si>
    <t>Furniture and fixtures</t>
  </si>
  <si>
    <t>4 years</t>
  </si>
  <si>
    <t>Leasehold improvements</t>
  </si>
  <si>
    <t>Leasehold improvements | Maximum</t>
  </si>
  <si>
    <t>7 years</t>
  </si>
  <si>
    <t>Accrued Expenses (Details) - USD ($) $ in Thousands</t>
  </si>
  <si>
    <t>Accrued Liabilities</t>
  </si>
  <si>
    <t>External research and preclinical development</t>
  </si>
  <si>
    <t>Employee compensation and benefits</t>
  </si>
  <si>
    <t>Professional fees</t>
  </si>
  <si>
    <t>Facilities</t>
  </si>
  <si>
    <t>Restricted stock liability</t>
  </si>
  <si>
    <t>Total accrued expenses</t>
  </si>
  <si>
    <t>Indebtedness (Details) - USD ($)</t>
  </si>
  <si>
    <t>1 Months Ended</t>
  </si>
  <si>
    <t>Mar. 31, 2015</t>
  </si>
  <si>
    <t>Capital leases future minimum payments</t>
  </si>
  <si>
    <t>Equipment Financing Lease | Laboratory equipment</t>
  </si>
  <si>
    <t>Equipment Financing</t>
  </si>
  <si>
    <t>Amount financed</t>
  </si>
  <si>
    <t>Interest rate (as a percent)</t>
  </si>
  <si>
    <t>6.44%</t>
  </si>
  <si>
    <t>Term of financing</t>
  </si>
  <si>
    <t>36 months</t>
  </si>
  <si>
    <t>Principal and interest payments made during the period</t>
  </si>
  <si>
    <t>Interest payments made during the period</t>
  </si>
  <si>
    <t>Principal amount outstanding</t>
  </si>
  <si>
    <t>Commitments and Contingencies - Operating Leases (Details) $ in Thousands</t>
  </si>
  <si>
    <t>Mar. 31, 2015ft²</t>
  </si>
  <si>
    <t>Dec. 31, 2015USD ($)</t>
  </si>
  <si>
    <t>Operating leases</t>
  </si>
  <si>
    <t>Area of office and laboratory space leased | ft²</t>
  </si>
  <si>
    <t>Term of option to extend the lease</t>
  </si>
  <si>
    <t>Rent expense</t>
  </si>
  <si>
    <t>Operating leases future minimum payments</t>
  </si>
  <si>
    <t>Letter of credit outstanding</t>
  </si>
  <si>
    <t>Commitments and Contingencies - License Agreements (Details) - USD ($) $ in Millions</t>
  </si>
  <si>
    <t>May 31, 2016</t>
  </si>
  <si>
    <t>Sep. 30, 2015</t>
  </si>
  <si>
    <t>Apr. 30, 2013</t>
  </si>
  <si>
    <t>Feb. 28, 2013</t>
  </si>
  <si>
    <t>License Agreements</t>
  </si>
  <si>
    <t>Dana Farber</t>
  </si>
  <si>
    <t>Payments due when the Company achieves certain milestones per the license agreement</t>
  </si>
  <si>
    <t>Amount of futue potential milestone payments accrued as of the end of the reporting period</t>
  </si>
  <si>
    <t>Whitehead</t>
  </si>
  <si>
    <t>Amount paid for annual license maintenance fees and research services</t>
  </si>
  <si>
    <t>Accounts payable and accrued expenses</t>
  </si>
  <si>
    <t>Whitehead | Common Stock</t>
  </si>
  <si>
    <t>TMRC</t>
  </si>
  <si>
    <t>Up-front license fee</t>
  </si>
  <si>
    <t>Payment of up-front license fee</t>
  </si>
  <si>
    <t>Payments per indication due upon the successful achievement of clinical and regulatory milestones</t>
  </si>
  <si>
    <t>Payments made upon achievement of development milestone</t>
  </si>
  <si>
    <t>Payments made under the supply management agreement</t>
  </si>
  <si>
    <t>Stock-Based Payments - 2016 Stock Incentive Plan (Details) - 2016 Plan - shares</t>
  </si>
  <si>
    <t>Jan. 01, 2017</t>
  </si>
  <si>
    <t>Stock-based payments</t>
  </si>
  <si>
    <t>Increase in number of shares of common stock reserved for issuance of awards on the first day of each calendar year (in shares)</t>
  </si>
  <si>
    <t>Increase in number of shares of common stock reserved for issuance of awards on the first day of each calendar year, as a percentage of outstanding shares</t>
  </si>
  <si>
    <t>4.00%</t>
  </si>
  <si>
    <t>Increase in number of shares of common stock reserved for issuance (in shares)</t>
  </si>
  <si>
    <t>Common stock available for future issuance (in shares)</t>
  </si>
  <si>
    <t>Stock options</t>
  </si>
  <si>
    <t>Vesting period</t>
  </si>
  <si>
    <t>Term of award</t>
  </si>
  <si>
    <t>10 years</t>
  </si>
  <si>
    <t>Stock options | Vesting on one year anniversary of vesting commencement date</t>
  </si>
  <si>
    <t>Vesting (as a percent)</t>
  </si>
  <si>
    <t>25.00%</t>
  </si>
  <si>
    <t>Stock options | Vesting ratably on a monthly basis</t>
  </si>
  <si>
    <t>75.00%</t>
  </si>
  <si>
    <t>Stock-Based Payments - 2016 Employee Stock Purchase Plan (Details) - 2016 ESPP - shares</t>
  </si>
  <si>
    <t>1.00%</t>
  </si>
  <si>
    <t>Stock-Based Payments - Stock Options (Details) $ / shares in Units, $ in Thousands</t>
  </si>
  <si>
    <t>Dec. 31, 2017USD ($)Milestone$ / sharesshares</t>
  </si>
  <si>
    <t>Dec. 31, 2016USD ($)$ / sharesshares</t>
  </si>
  <si>
    <t>Shares</t>
  </si>
  <si>
    <t>Outstanding at beginning of year (in shares) | shares</t>
  </si>
  <si>
    <t>Granted (in shares) | shares</t>
  </si>
  <si>
    <t>Exercised (in shares) | shares</t>
  </si>
  <si>
    <t>Cancelled (in shares) | shares</t>
  </si>
  <si>
    <t>Outstanding at end of period (in shares) | shares</t>
  </si>
  <si>
    <t>Exercisable (in shares) | shares</t>
  </si>
  <si>
    <t>Vested and expected to vest (in shares) | shares</t>
  </si>
  <si>
    <t>Weighted Average Exercise Price</t>
  </si>
  <si>
    <t>Outstanding at beginning of year (in dollars per share) | $ / shares</t>
  </si>
  <si>
    <t>Granted (in dollars per share) | $ / shares</t>
  </si>
  <si>
    <t>Exercised (in dollars per share) | $ / shares</t>
  </si>
  <si>
    <t>Cancelled (in dollars per share) | $ / shares</t>
  </si>
  <si>
    <t>Outstanding at end of period (in dollars per share) | $ / shares</t>
  </si>
  <si>
    <t>Exercisable (in dollars per share) | $ / shares</t>
  </si>
  <si>
    <t>Vested and expected to vest (in dollars per share) | $ / shares</t>
  </si>
  <si>
    <t>Remaining Contractual Life</t>
  </si>
  <si>
    <t>Outstanding</t>
  </si>
  <si>
    <t>8 years 2 months 12 days</t>
  </si>
  <si>
    <t>8 years 3 months 18 days</t>
  </si>
  <si>
    <t>Exercisable</t>
  </si>
  <si>
    <t>Vested and expected to vest</t>
  </si>
  <si>
    <t>Aggregate Intrinsic Value</t>
  </si>
  <si>
    <t>Outstanding | $</t>
  </si>
  <si>
    <t>Exercisable | $</t>
  </si>
  <si>
    <t>Vested and expected to vest | $</t>
  </si>
  <si>
    <t>Intrinsic value of options exercised | $</t>
  </si>
  <si>
    <t>Cash received from option exercises | $</t>
  </si>
  <si>
    <t>Performance-based stock options</t>
  </si>
  <si>
    <t>Additional stock-based compensation expense recorded related to achievement of certain performance-based milestones | $</t>
  </si>
  <si>
    <t>Unrecognized compensation costs | $</t>
  </si>
  <si>
    <t>Performance-based stock options | Advisor</t>
  </si>
  <si>
    <t>Number of milestones achieved during the period | Milestone</t>
  </si>
  <si>
    <t>Period in which compensation costs will be recognized</t>
  </si>
  <si>
    <t>8 years 8 months 12 days</t>
  </si>
  <si>
    <t>Stock-Based Payments - Restricted Common Stock (Details) - Restricted stock - USD ($)</t>
  </si>
  <si>
    <t>Unvested at beginning of year (in shares)</t>
  </si>
  <si>
    <t>Vested (in shares)</t>
  </si>
  <si>
    <t>Unvested at end of period (in shares)</t>
  </si>
  <si>
    <t>Weighted Average Grant Date Fair Value</t>
  </si>
  <si>
    <t>Unvested at beginning of year (in dollars per share)</t>
  </si>
  <si>
    <t>Vested (in dollars per share)</t>
  </si>
  <si>
    <t>Unvested at end of period (in dollars per share)</t>
  </si>
  <si>
    <t>Additional disclosures</t>
  </si>
  <si>
    <t>Total fair value of restricted stock vested</t>
  </si>
  <si>
    <t>Stock-Based Payments - Weighted-Average Assumptions to Estimate Fair Value of Stock Options (Details) - Stock options - $ / shares</t>
  </si>
  <si>
    <t>Weighted-average assumptions used in Black-Scholes option-pricing model to estimate fair value</t>
  </si>
  <si>
    <t>Weighted-average risk-free interest rate (as a percent)</t>
  </si>
  <si>
    <t>2.07%</t>
  </si>
  <si>
    <t>1.36%</t>
  </si>
  <si>
    <t>1.78%</t>
  </si>
  <si>
    <t>Expected option term</t>
  </si>
  <si>
    <t>6 years 18 days</t>
  </si>
  <si>
    <t>5 years 11 months 23 days</t>
  </si>
  <si>
    <t>6 years 1 month 2 days</t>
  </si>
  <si>
    <t>Volatility (as a percent)</t>
  </si>
  <si>
    <t>87.83%</t>
  </si>
  <si>
    <t>85.39%</t>
  </si>
  <si>
    <t>82.71%</t>
  </si>
  <si>
    <t>Weighted-average grant date fair value of options granted (in dollars per share)</t>
  </si>
  <si>
    <t>Stock-Based Payments - Stock-Based Compensation Expense (Details) - USD ($) $ in Thousands</t>
  </si>
  <si>
    <t>Stock-based compensation expense for stock options and restricted common stock granted</t>
  </si>
  <si>
    <t>Unrecognized compensation cost related to non-vested stock options granted to non-employees</t>
  </si>
  <si>
    <t>Unrecognized compensation cost related to non-vested stock options granted to employees</t>
  </si>
  <si>
    <t>Weighted average period over which future compensation cost is expected to be recognized for awards granted to employees</t>
  </si>
  <si>
    <t>2 years 10 months 24 days</t>
  </si>
  <si>
    <t>Weighted average period over which future compensation cost is expected to be recognized for awards granted to non-employees</t>
  </si>
  <si>
    <t>3 years 2 months 12 days</t>
  </si>
  <si>
    <t>Income Taxes - Components of Income Tax Provision (Benefit) - (Details) - USD ($) $ in Thousands</t>
  </si>
  <si>
    <t>Components of the income tax provision</t>
  </si>
  <si>
    <t>Current</t>
  </si>
  <si>
    <t>Income Taxes - Reconciliation - (Details)</t>
  </si>
  <si>
    <t>Reconciliation of statutory income tax rate to effective tax rate:</t>
  </si>
  <si>
    <t>Federal income tax computed at federal statutory tax rate (as a percent)</t>
  </si>
  <si>
    <t>34.00%</t>
  </si>
  <si>
    <t>State income tax, net of federal benefit (as a percent)</t>
  </si>
  <si>
    <t>5.35%</t>
  </si>
  <si>
    <t>4.79%</t>
  </si>
  <si>
    <t>4.70%</t>
  </si>
  <si>
    <t>Permanent items (as a percent)</t>
  </si>
  <si>
    <t>(1.57%)</t>
  </si>
  <si>
    <t>(2.83%)</t>
  </si>
  <si>
    <t>(3.33%)</t>
  </si>
  <si>
    <t>Federal and state research and development credits (as a percent)</t>
  </si>
  <si>
    <t>7.36%</t>
  </si>
  <si>
    <t>2.93%</t>
  </si>
  <si>
    <t>2.66%</t>
  </si>
  <si>
    <t>Rate change (as a percent)</t>
  </si>
  <si>
    <t>(31.79%)</t>
  </si>
  <si>
    <t>Other (as a percent)</t>
  </si>
  <si>
    <t>0.66%</t>
  </si>
  <si>
    <t>(0.08%)</t>
  </si>
  <si>
    <t>0.12%</t>
  </si>
  <si>
    <t>Change in valuation allowance (as a percent)</t>
  </si>
  <si>
    <t>(14.02%)</t>
  </si>
  <si>
    <t>(38.81%)</t>
  </si>
  <si>
    <t>(38.15%)</t>
  </si>
  <si>
    <t>Effective tax rate (as a percent)</t>
  </si>
  <si>
    <t>(0.01%)</t>
  </si>
  <si>
    <t>0.00%</t>
  </si>
  <si>
    <t>Income Taxes - Tax Cuts and Jobs Act - (Details)</t>
  </si>
  <si>
    <t>Dec. 31, 2018</t>
  </si>
  <si>
    <t>Federal Statutory Tax Rate</t>
  </si>
  <si>
    <t>U.S. federal corporate tax rate</t>
  </si>
  <si>
    <t>Forecast</t>
  </si>
  <si>
    <t>21.00%</t>
  </si>
  <si>
    <t>Maximum</t>
  </si>
  <si>
    <t>35.00%</t>
  </si>
  <si>
    <t>Income Taxes - Deferred tax assets and liabilities (Details) - USD ($) $ in Thousands</t>
  </si>
  <si>
    <t>Deferred tax assets:</t>
  </si>
  <si>
    <t>Federal and state net operating loss carryforwards</t>
  </si>
  <si>
    <t>Tax credit carryforwards</t>
  </si>
  <si>
    <t>Intangible assets</t>
  </si>
  <si>
    <t>Stock-based compensation</t>
  </si>
  <si>
    <t>Leasehold incentive</t>
  </si>
  <si>
    <t>Other</t>
  </si>
  <si>
    <t>Total deferred tax assets</t>
  </si>
  <si>
    <t>Less valuation allowance</t>
  </si>
  <si>
    <t>Net deferred tax assets</t>
  </si>
  <si>
    <t>Deferred tax liabilities:</t>
  </si>
  <si>
    <t>Fixed assets</t>
  </si>
  <si>
    <t>Total deferred tax liabilities</t>
  </si>
  <si>
    <t>Income Taxes - NOL carryforwards (Details) $ in Millions</t>
  </si>
  <si>
    <t>State</t>
  </si>
  <si>
    <t>Operating Loss Carryforwards</t>
  </si>
  <si>
    <t>NOL carryforwards</t>
  </si>
  <si>
    <t>Income Taxes - Valuation Allowance (Details) - USD ($) $ in Millions</t>
  </si>
  <si>
    <t>Increase in valuation allowance</t>
  </si>
  <si>
    <t>Income Taxes - Tax credit carryforwards (Details) $ in Millions</t>
  </si>
  <si>
    <t>Unrecognized tax benefits</t>
  </si>
  <si>
    <t>Federal</t>
  </si>
  <si>
    <t>Tax credits</t>
  </si>
  <si>
    <t>Research Agreement (Details) - USD ($) $ in Thousands</t>
  </si>
  <si>
    <t>Multinational Pharmaceutical Company | Research Agreement</t>
  </si>
  <si>
    <t>Defined Contribution Plan - (Details) $ in Millions</t>
  </si>
  <si>
    <t>Employer match (as a percent)</t>
  </si>
  <si>
    <t>100.00%</t>
  </si>
  <si>
    <t>Plan Compensation (as a percent)</t>
  </si>
  <si>
    <t>Employee contribution (as a percent)</t>
  </si>
  <si>
    <t>50.00%</t>
  </si>
  <si>
    <t>Contribution made by the company</t>
  </si>
  <si>
    <t>Minimum</t>
  </si>
  <si>
    <t>6.00%</t>
  </si>
  <si>
    <t>Subsequent Events - Collaboration Agreement (Details) - Incyte - Collaboration Agreement - Subsequent event $ in Millions</t>
  </si>
  <si>
    <t>Jan. 08, 2018USD ($)shares</t>
  </si>
  <si>
    <t>Period of written notice to terminate the agreement by Incyte</t>
  </si>
  <si>
    <t>60 days</t>
  </si>
  <si>
    <t>Period of written notice to terminate the agreement by the Company in the event the counterparty or one of its affiliates or sublicensees challenges the validity or enforceability of certain patent rights controlled by the Company</t>
  </si>
  <si>
    <t>30 days</t>
  </si>
  <si>
    <t>Period of written notice to terminate the agreement by either of the parties in the event of an uncured material breach of the collaboration agreement by the other party</t>
  </si>
  <si>
    <t>Number of shares in which the vesting was accelerated following the entry into the collaboration agreement | shares</t>
  </si>
  <si>
    <t>Subsequent Event - Stock Offering (Details) - USD ($) $ / shares in Units, $ in Thousands</t>
  </si>
  <si>
    <t>Feb. 07, 2018</t>
  </si>
  <si>
    <t>Jan. 30, 2018</t>
  </si>
  <si>
    <t>Public Offering | Subsequent event</t>
  </si>
  <si>
    <t>Underwriting commissions and fees</t>
  </si>
  <si>
    <t>Over-allotment | Subsequent event</t>
  </si>
  <si>
    <t>Incyte | Private Placement | Subsequent event</t>
  </si>
  <si>
    <t>Premium to volume-weighted sale price of shares (as a percent)</t>
  </si>
  <si>
    <t>30.00%</t>
  </si>
  <si>
    <t>Trading days within which the purchase price represents a thirty percent (30%) premium to the volume-weighted sale price of the shares</t>
  </si>
  <si>
    <t>15 days</t>
  </si>
  <si>
    <t>Selected Quarterly Financial Data (unaudited) - (Details) - USD ($) $ / shares in Units, $ in Thousands</t>
  </si>
  <si>
    <t>Selected Quarterly Financial Inform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2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9542157</v>
      </c>
    </row>
    <row r="15" spans="1:4">
      <c r="A15" s="4" t="s">
        <v>25</v>
      </c>
      <c r="C15" s="5" t="n">
        <v>3219396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205</v>
      </c>
      <c r="C3" s="6" t="n">
        <v>58588</v>
      </c>
    </row>
    <row r="4" spans="1:3">
      <c r="A4" s="4" t="s">
        <v>33</v>
      </c>
      <c r="B4" s="5" t="n">
        <v>39844</v>
      </c>
      <c r="C4" s="5" t="n">
        <v>25005</v>
      </c>
    </row>
    <row r="5" spans="1:3">
      <c r="A5" s="4" t="s">
        <v>34</v>
      </c>
      <c r="C5" s="5" t="n">
        <v>867</v>
      </c>
    </row>
    <row r="6" spans="1:3">
      <c r="A6" s="4" t="s">
        <v>35</v>
      </c>
      <c r="B6" s="5" t="n">
        <v>917</v>
      </c>
      <c r="C6" s="5" t="n">
        <v>1048</v>
      </c>
    </row>
    <row r="7" spans="1:3">
      <c r="A7" s="4" t="s">
        <v>36</v>
      </c>
      <c r="B7" s="5" t="n">
        <v>193</v>
      </c>
    </row>
    <row r="8" spans="1:3">
      <c r="A8" s="4" t="s">
        <v>37</v>
      </c>
      <c r="B8" s="5" t="n">
        <v>73159</v>
      </c>
      <c r="C8" s="5" t="n">
        <v>85508</v>
      </c>
    </row>
    <row r="9" spans="1:3">
      <c r="A9" s="4" t="s">
        <v>38</v>
      </c>
      <c r="B9" s="5" t="n">
        <v>3938</v>
      </c>
      <c r="C9" s="5" t="n">
        <v>4850</v>
      </c>
    </row>
    <row r="10" spans="1:3">
      <c r="A10" s="4" t="s">
        <v>39</v>
      </c>
      <c r="B10" s="5" t="n">
        <v>1101</v>
      </c>
      <c r="C10" s="5" t="n">
        <v>482</v>
      </c>
    </row>
    <row r="11" spans="1:3">
      <c r="A11" s="4" t="s">
        <v>36</v>
      </c>
      <c r="B11" s="5" t="n">
        <v>290</v>
      </c>
      <c r="C11" s="5" t="n">
        <v>483</v>
      </c>
    </row>
    <row r="12" spans="1:3">
      <c r="A12" s="4" t="s">
        <v>40</v>
      </c>
      <c r="B12" s="5" t="n">
        <v>78488</v>
      </c>
      <c r="C12" s="5" t="n">
        <v>91323</v>
      </c>
    </row>
    <row r="13" spans="1:3">
      <c r="A13" s="3" t="s">
        <v>41</v>
      </c>
    </row>
    <row r="14" spans="1:3">
      <c r="A14" s="4" t="s">
        <v>42</v>
      </c>
      <c r="B14" s="5" t="n">
        <v>2283</v>
      </c>
      <c r="C14" s="5" t="n">
        <v>2415</v>
      </c>
    </row>
    <row r="15" spans="1:3">
      <c r="A15" s="4" t="s">
        <v>43</v>
      </c>
      <c r="B15" s="5" t="n">
        <v>9728</v>
      </c>
      <c r="C15" s="5" t="n">
        <v>6115</v>
      </c>
    </row>
    <row r="16" spans="1:3">
      <c r="A16" s="4" t="s">
        <v>44</v>
      </c>
      <c r="C16" s="5" t="n">
        <v>550</v>
      </c>
    </row>
    <row r="17" spans="1:3">
      <c r="A17" s="4" t="s">
        <v>45</v>
      </c>
      <c r="B17" s="5" t="n">
        <v>355</v>
      </c>
      <c r="C17" s="5" t="n">
        <v>319</v>
      </c>
    </row>
    <row r="18" spans="1:3">
      <c r="A18" s="4" t="s">
        <v>46</v>
      </c>
      <c r="B18" s="5" t="n">
        <v>47</v>
      </c>
      <c r="C18" s="5" t="n">
        <v>168</v>
      </c>
    </row>
    <row r="19" spans="1:3">
      <c r="A19" s="4" t="s">
        <v>47</v>
      </c>
      <c r="B19" s="5" t="n">
        <v>12413</v>
      </c>
      <c r="C19" s="5" t="n">
        <v>9567</v>
      </c>
    </row>
    <row r="20" spans="1:3">
      <c r="A20" s="4" t="s">
        <v>48</v>
      </c>
      <c r="B20" s="5" t="n">
        <v>745</v>
      </c>
      <c r="C20" s="5" t="n">
        <v>1101</v>
      </c>
    </row>
    <row r="21" spans="1:3">
      <c r="A21" s="4" t="s">
        <v>49</v>
      </c>
      <c r="B21" s="5" t="n">
        <v>6</v>
      </c>
      <c r="C21" s="5" t="n">
        <v>53</v>
      </c>
    </row>
    <row r="22" spans="1:3">
      <c r="A22" s="4" t="s">
        <v>50</v>
      </c>
      <c r="B22" s="4" t="s">
        <v>51</v>
      </c>
      <c r="C22" s="4" t="s">
        <v>51</v>
      </c>
    </row>
    <row r="23" spans="1:3">
      <c r="A23" s="3" t="s">
        <v>52</v>
      </c>
    </row>
    <row r="24" spans="1:3">
      <c r="A24" s="4" t="s">
        <v>53</v>
      </c>
      <c r="B24" s="4" t="s">
        <v>51</v>
      </c>
      <c r="C24" s="4" t="s">
        <v>51</v>
      </c>
    </row>
    <row r="25" spans="1:3">
      <c r="A25" s="4" t="s">
        <v>54</v>
      </c>
      <c r="B25" s="5" t="n">
        <v>26</v>
      </c>
      <c r="C25" s="5" t="n">
        <v>23</v>
      </c>
    </row>
    <row r="26" spans="1:3">
      <c r="A26" s="4" t="s">
        <v>55</v>
      </c>
      <c r="B26" s="5" t="n">
        <v>220606</v>
      </c>
      <c r="C26" s="5" t="n">
        <v>181844</v>
      </c>
    </row>
    <row r="27" spans="1:3">
      <c r="A27" s="4" t="s">
        <v>56</v>
      </c>
      <c r="B27" s="5" t="n">
        <v>-42</v>
      </c>
      <c r="C27" s="5" t="n">
        <v>-9</v>
      </c>
    </row>
    <row r="28" spans="1:3">
      <c r="A28" s="4" t="s">
        <v>57</v>
      </c>
      <c r="B28" s="5" t="n">
        <v>-155266</v>
      </c>
      <c r="C28" s="5" t="n">
        <v>-101256</v>
      </c>
    </row>
    <row r="29" spans="1:3">
      <c r="A29" s="4" t="s">
        <v>58</v>
      </c>
      <c r="B29" s="5" t="n">
        <v>65324</v>
      </c>
      <c r="C29" s="5" t="n">
        <v>80602</v>
      </c>
    </row>
    <row r="30" spans="1:3">
      <c r="A30" s="4" t="s">
        <v>59</v>
      </c>
      <c r="B30" s="6" t="n">
        <v>78488</v>
      </c>
      <c r="C30" s="6" t="n">
        <v>91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171</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181</v>
      </c>
      <c r="B18" s="4" t="s">
        <v>220</v>
      </c>
    </row>
    <row r="19" spans="1:2">
      <c r="A19" s="4" t="s">
        <v>221</v>
      </c>
      <c r="B19" s="4" t="s">
        <v>222</v>
      </c>
    </row>
    <row r="20" spans="1:2">
      <c r="A20" s="4" t="s">
        <v>223</v>
      </c>
      <c r="B20"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4" t="s">
        <v>61</v>
      </c>
      <c r="B2" s="7" t="n">
        <v>0.001</v>
      </c>
      <c r="C2" s="7" t="n">
        <v>0.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7" t="n">
        <v>0.001</v>
      </c>
      <c r="C6" s="7" t="n">
        <v>0.001</v>
      </c>
    </row>
    <row r="7" spans="1:3">
      <c r="A7" s="4" t="s">
        <v>66</v>
      </c>
      <c r="B7" s="5" t="n">
        <v>200000000</v>
      </c>
      <c r="C7" s="5" t="n">
        <v>200000000</v>
      </c>
    </row>
    <row r="8" spans="1:3">
      <c r="A8" s="4" t="s">
        <v>67</v>
      </c>
      <c r="B8" s="5" t="n">
        <v>26423375</v>
      </c>
      <c r="C8" s="5" t="n">
        <v>23380888</v>
      </c>
    </row>
    <row r="9" spans="1:3">
      <c r="A9" s="4" t="s">
        <v>68</v>
      </c>
      <c r="B9" s="5" t="n">
        <v>26423375</v>
      </c>
      <c r="C9" s="5" t="n">
        <v>23380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65</v>
      </c>
      <c r="B1" s="2" t="s">
        <v>266</v>
      </c>
      <c r="C1" s="2" t="s">
        <v>267</v>
      </c>
      <c r="D1" s="2" t="s">
        <v>268</v>
      </c>
      <c r="E1" s="2" t="s">
        <v>30</v>
      </c>
      <c r="F1" s="2" t="s">
        <v>73</v>
      </c>
      <c r="G1" s="2" t="s">
        <v>74</v>
      </c>
      <c r="H1" s="2" t="s">
        <v>75</v>
      </c>
      <c r="I1" s="2" t="s">
        <v>2</v>
      </c>
      <c r="J1" s="2" t="s">
        <v>30</v>
      </c>
      <c r="K1" s="2" t="s">
        <v>76</v>
      </c>
      <c r="L1" s="2" t="s">
        <v>269</v>
      </c>
    </row>
    <row r="2" spans="1:12">
      <c r="A2" s="3" t="s">
        <v>270</v>
      </c>
    </row>
    <row r="3" spans="1:12">
      <c r="A3" s="4" t="s">
        <v>271</v>
      </c>
      <c r="D3" s="5" t="n">
        <v>15988800</v>
      </c>
    </row>
    <row r="4" spans="1:12">
      <c r="A4" s="4" t="s">
        <v>272</v>
      </c>
      <c r="D4" s="5" t="n">
        <v>200000000</v>
      </c>
      <c r="E4" s="5" t="n">
        <v>200000000</v>
      </c>
      <c r="I4" s="5" t="n">
        <v>200000000</v>
      </c>
      <c r="J4" s="5" t="n">
        <v>200000000</v>
      </c>
    </row>
    <row r="5" spans="1:12">
      <c r="A5" s="4" t="s">
        <v>273</v>
      </c>
      <c r="D5" s="5" t="n">
        <v>10000000</v>
      </c>
      <c r="E5" s="5" t="n">
        <v>10000000</v>
      </c>
      <c r="I5" s="5" t="n">
        <v>10000000</v>
      </c>
      <c r="J5" s="5" t="n">
        <v>10000000</v>
      </c>
    </row>
    <row r="6" spans="1:12">
      <c r="A6" s="4" t="s">
        <v>274</v>
      </c>
      <c r="D6" s="7" t="n">
        <v>0.001</v>
      </c>
      <c r="E6" s="7" t="n">
        <v>0.001</v>
      </c>
      <c r="I6" s="7" t="n">
        <v>0.001</v>
      </c>
      <c r="J6" s="7" t="n">
        <v>0.001</v>
      </c>
    </row>
    <row r="7" spans="1:12">
      <c r="A7" s="4" t="s">
        <v>275</v>
      </c>
      <c r="D7" s="7" t="n">
        <v>0.001</v>
      </c>
      <c r="E7" s="7" t="n">
        <v>0.001</v>
      </c>
      <c r="I7" s="7" t="n">
        <v>0.001</v>
      </c>
      <c r="J7" s="7" t="n">
        <v>0.001</v>
      </c>
    </row>
    <row r="8" spans="1:12">
      <c r="A8" s="4" t="s">
        <v>85</v>
      </c>
      <c r="E8" s="6" t="n">
        <v>10965</v>
      </c>
      <c r="F8" s="6" t="n">
        <v>14169</v>
      </c>
      <c r="G8" s="6" t="n">
        <v>12021</v>
      </c>
      <c r="H8" s="6" t="n">
        <v>10588</v>
      </c>
      <c r="I8" s="6" t="n">
        <v>54010</v>
      </c>
      <c r="J8" s="6" t="n">
        <v>47743</v>
      </c>
      <c r="K8" s="6" t="n">
        <v>29818</v>
      </c>
    </row>
    <row r="9" spans="1:12">
      <c r="A9" s="4" t="s">
        <v>57</v>
      </c>
      <c r="E9" s="6" t="n">
        <v>101256</v>
      </c>
      <c r="I9" s="5" t="n">
        <v>155266</v>
      </c>
      <c r="J9" s="6" t="n">
        <v>101256</v>
      </c>
    </row>
    <row r="10" spans="1:12">
      <c r="A10" s="4" t="s">
        <v>276</v>
      </c>
      <c r="I10" s="6" t="n">
        <v>72000</v>
      </c>
    </row>
    <row r="11" spans="1:12">
      <c r="A11" s="4" t="s">
        <v>277</v>
      </c>
    </row>
    <row r="12" spans="1:12">
      <c r="A12" s="3" t="s">
        <v>270</v>
      </c>
    </row>
    <row r="13" spans="1:12">
      <c r="A13" s="4" t="s">
        <v>278</v>
      </c>
      <c r="L13" s="5" t="n">
        <v>0</v>
      </c>
    </row>
    <row r="14" spans="1:12">
      <c r="A14" s="4" t="s">
        <v>279</v>
      </c>
    </row>
    <row r="15" spans="1:12">
      <c r="A15" s="3" t="s">
        <v>270</v>
      </c>
    </row>
    <row r="16" spans="1:12">
      <c r="A16" s="4" t="s">
        <v>280</v>
      </c>
      <c r="B16" s="5" t="n">
        <v>628272</v>
      </c>
    </row>
    <row r="17" spans="1:12">
      <c r="A17" s="4" t="s">
        <v>98</v>
      </c>
    </row>
    <row r="18" spans="1:12">
      <c r="A18" s="3" t="s">
        <v>270</v>
      </c>
    </row>
    <row r="19" spans="1:12">
      <c r="A19" s="4" t="s">
        <v>280</v>
      </c>
      <c r="I19" s="5" t="n">
        <v>2592591</v>
      </c>
      <c r="J19" s="5" t="n">
        <v>4600000</v>
      </c>
    </row>
    <row r="20" spans="1:12">
      <c r="A20" s="4" t="s">
        <v>281</v>
      </c>
    </row>
    <row r="21" spans="1:12">
      <c r="A21" s="3" t="s">
        <v>270</v>
      </c>
    </row>
    <row r="22" spans="1:12">
      <c r="A22" s="4" t="s">
        <v>280</v>
      </c>
      <c r="D22" s="5" t="n">
        <v>4600000</v>
      </c>
    </row>
    <row r="23" spans="1:12">
      <c r="A23" s="4" t="s">
        <v>282</v>
      </c>
      <c r="D23" s="8" t="n">
        <v>12.5</v>
      </c>
    </row>
    <row r="24" spans="1:12">
      <c r="A24" s="4" t="s">
        <v>283</v>
      </c>
      <c r="D24" s="6" t="n">
        <v>57500</v>
      </c>
    </row>
    <row r="25" spans="1:12">
      <c r="A25" s="4" t="s">
        <v>284</v>
      </c>
      <c r="D25" s="5" t="n">
        <v>49900</v>
      </c>
    </row>
    <row r="26" spans="1:12">
      <c r="A26" s="4" t="s">
        <v>285</v>
      </c>
      <c r="D26" s="6" t="n">
        <v>7600</v>
      </c>
    </row>
    <row r="27" spans="1:12">
      <c r="A27" s="4" t="s">
        <v>286</v>
      </c>
    </row>
    <row r="28" spans="1:12">
      <c r="A28" s="3" t="s">
        <v>270</v>
      </c>
    </row>
    <row r="29" spans="1:12">
      <c r="A29" s="4" t="s">
        <v>280</v>
      </c>
      <c r="D29" s="5" t="n">
        <v>600000</v>
      </c>
    </row>
    <row r="30" spans="1:12">
      <c r="A30" s="4" t="s">
        <v>287</v>
      </c>
    </row>
    <row r="31" spans="1:12">
      <c r="A31" s="3" t="s">
        <v>270</v>
      </c>
    </row>
    <row r="32" spans="1:12">
      <c r="A32" s="4" t="s">
        <v>280</v>
      </c>
      <c r="C32" s="5" t="n">
        <v>2592591</v>
      </c>
    </row>
    <row r="33" spans="1:12">
      <c r="A33" s="4" t="s">
        <v>282</v>
      </c>
      <c r="C33" s="8" t="n">
        <v>13.5</v>
      </c>
    </row>
    <row r="34" spans="1:12">
      <c r="A34" s="4" t="s">
        <v>283</v>
      </c>
      <c r="C34" s="6" t="n">
        <v>35000</v>
      </c>
    </row>
    <row r="35" spans="1:12">
      <c r="A35" s="4" t="s">
        <v>288</v>
      </c>
      <c r="C35" s="5" t="n">
        <v>2100</v>
      </c>
    </row>
    <row r="36" spans="1:12">
      <c r="A36" s="4" t="s">
        <v>289</v>
      </c>
      <c r="C36" s="6"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290</v>
      </c>
      <c r="B1" s="2" t="s">
        <v>291</v>
      </c>
    </row>
    <row r="2" spans="1:2">
      <c r="A2" s="4" t="s">
        <v>277</v>
      </c>
    </row>
    <row r="3" spans="1:2">
      <c r="A3" s="3" t="s">
        <v>163</v>
      </c>
    </row>
    <row r="4" spans="1:2">
      <c r="A4" s="4" t="s">
        <v>292</v>
      </c>
      <c r="B4" s="9" t="n">
        <v>0.26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93</v>
      </c>
      <c r="B1" s="2" t="s">
        <v>1</v>
      </c>
    </row>
    <row r="2" spans="1:2">
      <c r="B2" s="2" t="s">
        <v>294</v>
      </c>
    </row>
    <row r="3" spans="1:2">
      <c r="A3" s="3" t="s">
        <v>163</v>
      </c>
    </row>
    <row r="4" spans="1:2">
      <c r="A4" s="4" t="s">
        <v>295</v>
      </c>
      <c r="B4" s="5" t="n">
        <v>1</v>
      </c>
    </row>
    <row r="5" spans="1:2">
      <c r="A5" s="4" t="s">
        <v>296</v>
      </c>
      <c r="B5"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0</v>
      </c>
      <c r="D2" s="2" t="s">
        <v>76</v>
      </c>
    </row>
    <row r="3" spans="1:4">
      <c r="A3" s="3" t="s">
        <v>298</v>
      </c>
    </row>
    <row r="4" spans="1:4">
      <c r="A4" s="4" t="s">
        <v>299</v>
      </c>
      <c r="B4" s="6" t="n">
        <v>1527</v>
      </c>
      <c r="C4" s="6" t="n">
        <v>1273</v>
      </c>
      <c r="D4" s="6" t="n">
        <v>602</v>
      </c>
    </row>
    <row r="5" spans="1:4">
      <c r="A5" s="4" t="s">
        <v>300</v>
      </c>
      <c r="B5" s="5" t="n">
        <v>0</v>
      </c>
      <c r="C5" s="6" t="n">
        <v>0</v>
      </c>
      <c r="D5" s="6" t="n">
        <v>0</v>
      </c>
    </row>
    <row r="6" spans="1:4">
      <c r="A6" s="4" t="s">
        <v>301</v>
      </c>
    </row>
    <row r="7" spans="1:4">
      <c r="A7" s="3" t="s">
        <v>298</v>
      </c>
    </row>
    <row r="8" spans="1:4">
      <c r="A8" s="4" t="s">
        <v>299</v>
      </c>
      <c r="B8"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163</v>
      </c>
    </row>
    <row r="3" spans="1:2">
      <c r="A3" s="4" t="s">
        <v>304</v>
      </c>
      <c r="B3" s="10" t="n">
        <v>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77</v>
      </c>
    </row>
    <row r="4" spans="1:12">
      <c r="A4" s="4" t="s">
        <v>78</v>
      </c>
      <c r="E4" s="6" t="n">
        <v>1101</v>
      </c>
      <c r="F4" s="6" t="n">
        <v>317</v>
      </c>
      <c r="J4" s="6" t="n">
        <v>1101</v>
      </c>
      <c r="K4" s="6" t="n">
        <v>317</v>
      </c>
      <c r="L4" s="6" t="n">
        <v>317</v>
      </c>
    </row>
    <row r="5" spans="1:12">
      <c r="A5" s="3" t="s">
        <v>79</v>
      </c>
    </row>
    <row r="6" spans="1:12">
      <c r="A6" s="4" t="s">
        <v>80</v>
      </c>
      <c r="B6" s="6" t="n">
        <v>11780</v>
      </c>
      <c r="C6" s="6" t="n">
        <v>10447</v>
      </c>
      <c r="D6" s="6" t="n">
        <v>10041</v>
      </c>
      <c r="E6" s="5" t="n">
        <v>9628</v>
      </c>
      <c r="F6" s="5" t="n">
        <v>8443</v>
      </c>
      <c r="G6" s="6" t="n">
        <v>11584</v>
      </c>
      <c r="H6" s="6" t="n">
        <v>9525</v>
      </c>
      <c r="I6" s="6" t="n">
        <v>8265</v>
      </c>
      <c r="J6" s="5" t="n">
        <v>41896</v>
      </c>
      <c r="K6" s="5" t="n">
        <v>37817</v>
      </c>
      <c r="L6" s="5" t="n">
        <v>24408</v>
      </c>
    </row>
    <row r="7" spans="1:12">
      <c r="A7" s="4" t="s">
        <v>81</v>
      </c>
      <c r="B7" s="5" t="n">
        <v>3740</v>
      </c>
      <c r="C7" s="5" t="n">
        <v>3593</v>
      </c>
      <c r="D7" s="5" t="n">
        <v>3472</v>
      </c>
      <c r="E7" s="5" t="n">
        <v>3086</v>
      </c>
      <c r="F7" s="5" t="n">
        <v>2919</v>
      </c>
      <c r="G7" s="5" t="n">
        <v>2633</v>
      </c>
      <c r="H7" s="5" t="n">
        <v>2540</v>
      </c>
      <c r="I7" s="5" t="n">
        <v>2371</v>
      </c>
      <c r="J7" s="5" t="n">
        <v>13891</v>
      </c>
      <c r="K7" s="5" t="n">
        <v>10463</v>
      </c>
      <c r="L7" s="5" t="n">
        <v>5729</v>
      </c>
    </row>
    <row r="8" spans="1:12">
      <c r="A8" s="4" t="s">
        <v>82</v>
      </c>
      <c r="B8" s="5" t="n">
        <v>15520</v>
      </c>
      <c r="C8" s="5" t="n">
        <v>14040</v>
      </c>
      <c r="D8" s="5" t="n">
        <v>13513</v>
      </c>
      <c r="E8" s="5" t="n">
        <v>12714</v>
      </c>
      <c r="F8" s="5" t="n">
        <v>11362</v>
      </c>
      <c r="G8" s="5" t="n">
        <v>14217</v>
      </c>
      <c r="H8" s="5" t="n">
        <v>12065</v>
      </c>
      <c r="I8" s="5" t="n">
        <v>10636</v>
      </c>
      <c r="J8" s="5" t="n">
        <v>55787</v>
      </c>
      <c r="K8" s="5" t="n">
        <v>48280</v>
      </c>
      <c r="L8" s="5" t="n">
        <v>30137</v>
      </c>
    </row>
    <row r="9" spans="1:12">
      <c r="A9" s="4" t="s">
        <v>83</v>
      </c>
      <c r="B9" s="5" t="n">
        <v>-15520</v>
      </c>
      <c r="C9" s="5" t="n">
        <v>-14040</v>
      </c>
      <c r="D9" s="5" t="n">
        <v>-13513</v>
      </c>
      <c r="E9" s="5" t="n">
        <v>-11613</v>
      </c>
      <c r="F9" s="5" t="n">
        <v>-11045</v>
      </c>
      <c r="G9" s="5" t="n">
        <v>-14217</v>
      </c>
      <c r="H9" s="5" t="n">
        <v>-12065</v>
      </c>
      <c r="I9" s="5" t="n">
        <v>-10636</v>
      </c>
      <c r="J9" s="5" t="n">
        <v>-54686</v>
      </c>
      <c r="K9" s="5" t="n">
        <v>-47963</v>
      </c>
      <c r="L9" s="5" t="n">
        <v>-29820</v>
      </c>
    </row>
    <row r="10" spans="1:12">
      <c r="A10" s="4" t="s">
        <v>84</v>
      </c>
      <c r="B10" s="5" t="n">
        <v>218</v>
      </c>
      <c r="C10" s="5" t="n">
        <v>215</v>
      </c>
      <c r="D10" s="5" t="n">
        <v>145</v>
      </c>
      <c r="E10" s="5" t="n">
        <v>98</v>
      </c>
      <c r="F10" s="5" t="n">
        <v>80</v>
      </c>
      <c r="G10" s="5" t="n">
        <v>48</v>
      </c>
      <c r="H10" s="5" t="n">
        <v>44</v>
      </c>
      <c r="I10" s="5" t="n">
        <v>48</v>
      </c>
      <c r="J10" s="5" t="n">
        <v>676</v>
      </c>
      <c r="K10" s="5" t="n">
        <v>220</v>
      </c>
      <c r="L10" s="5" t="n">
        <v>2</v>
      </c>
    </row>
    <row r="11" spans="1:12">
      <c r="A11" s="4" t="s">
        <v>85</v>
      </c>
      <c r="F11" s="5" t="n">
        <v>-10965</v>
      </c>
      <c r="G11" s="5" t="n">
        <v>-14169</v>
      </c>
      <c r="H11" s="5" t="n">
        <v>-12021</v>
      </c>
      <c r="I11" s="5" t="n">
        <v>-10588</v>
      </c>
      <c r="J11" s="5" t="n">
        <v>-54010</v>
      </c>
      <c r="K11" s="5" t="n">
        <v>-47743</v>
      </c>
      <c r="L11" s="5" t="n">
        <v>-29818</v>
      </c>
    </row>
    <row r="12" spans="1:12">
      <c r="A12" s="4" t="s">
        <v>86</v>
      </c>
      <c r="G12" s="5" t="n">
        <v>-121</v>
      </c>
      <c r="H12" s="5" t="n">
        <v>-1823</v>
      </c>
      <c r="I12" s="5" t="n">
        <v>-1737</v>
      </c>
      <c r="K12" s="5" t="n">
        <v>-3681</v>
      </c>
      <c r="L12" s="5" t="n">
        <v>-4934</v>
      </c>
    </row>
    <row r="13" spans="1:12">
      <c r="A13" s="4" t="s">
        <v>87</v>
      </c>
      <c r="B13" s="6" t="n">
        <v>-15302</v>
      </c>
      <c r="C13" s="6" t="n">
        <v>-13825</v>
      </c>
      <c r="D13" s="6" t="n">
        <v>-13368</v>
      </c>
      <c r="E13" s="6" t="n">
        <v>-11515</v>
      </c>
      <c r="F13" s="6" t="n">
        <v>-10965</v>
      </c>
      <c r="G13" s="6" t="n">
        <v>-14290</v>
      </c>
      <c r="H13" s="6" t="n">
        <v>-13844</v>
      </c>
      <c r="I13" s="6" t="n">
        <v>-12325</v>
      </c>
      <c r="J13" s="6" t="n">
        <v>-54010</v>
      </c>
      <c r="K13" s="6" t="n">
        <v>-51424</v>
      </c>
      <c r="L13" s="6" t="n">
        <v>-34752</v>
      </c>
    </row>
    <row r="14" spans="1:12">
      <c r="A14" s="4" t="s">
        <v>88</v>
      </c>
      <c r="B14" s="8" t="n">
        <v>-0.58</v>
      </c>
      <c r="C14" s="8" t="n">
        <v>-0.53</v>
      </c>
      <c r="D14" s="8" t="n">
        <v>-0.52</v>
      </c>
      <c r="E14" s="8" t="n">
        <v>-0.49</v>
      </c>
      <c r="F14" s="8" t="n">
        <v>-0.47</v>
      </c>
      <c r="G14" s="8" t="n">
        <v>-0.65</v>
      </c>
      <c r="H14" s="8" t="n">
        <v>-5.42</v>
      </c>
      <c r="I14" s="8" t="n">
        <v>-5.15</v>
      </c>
      <c r="J14" s="8" t="n">
        <v>-2.13</v>
      </c>
      <c r="K14" s="8" t="n">
        <v>-4.05</v>
      </c>
      <c r="L14" s="8" t="n">
        <v>-17.55</v>
      </c>
    </row>
    <row r="15" spans="1:12">
      <c r="A15" s="4" t="s">
        <v>89</v>
      </c>
      <c r="B15" s="5" t="n">
        <v>26316550</v>
      </c>
      <c r="C15" s="5" t="n">
        <v>26259216</v>
      </c>
      <c r="D15" s="5" t="n">
        <v>25584147</v>
      </c>
      <c r="E15" s="5" t="n">
        <v>23393448</v>
      </c>
      <c r="F15" s="5" t="n">
        <v>23374734</v>
      </c>
      <c r="G15" s="5" t="n">
        <v>22012743</v>
      </c>
      <c r="H15" s="5" t="n">
        <v>2553146</v>
      </c>
      <c r="I15" s="5" t="n">
        <v>2394470</v>
      </c>
      <c r="J15" s="5" t="n">
        <v>25406845</v>
      </c>
      <c r="K15" s="5" t="n">
        <v>12696414</v>
      </c>
      <c r="L15" s="5" t="n">
        <v>198028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5</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306</v>
      </c>
    </row>
    <row r="4" spans="1:12">
      <c r="A4" s="4" t="s">
        <v>307</v>
      </c>
      <c r="J4" s="5" t="n">
        <v>2846668</v>
      </c>
      <c r="K4" s="5" t="n">
        <v>2548320</v>
      </c>
      <c r="L4" s="5" t="n">
        <v>15081949</v>
      </c>
    </row>
    <row r="5" spans="1:12">
      <c r="A5" s="4" t="s">
        <v>308</v>
      </c>
      <c r="B5" s="5" t="n">
        <v>26316550</v>
      </c>
      <c r="C5" s="5" t="n">
        <v>26259216</v>
      </c>
      <c r="D5" s="5" t="n">
        <v>25584147</v>
      </c>
      <c r="E5" s="5" t="n">
        <v>23393448</v>
      </c>
      <c r="F5" s="5" t="n">
        <v>23374734</v>
      </c>
      <c r="G5" s="5" t="n">
        <v>22012743</v>
      </c>
      <c r="H5" s="5" t="n">
        <v>2553146</v>
      </c>
      <c r="I5" s="5" t="n">
        <v>2394470</v>
      </c>
      <c r="J5" s="5" t="n">
        <v>25406845</v>
      </c>
      <c r="K5" s="5" t="n">
        <v>12696414</v>
      </c>
      <c r="L5" s="5" t="n">
        <v>1980286</v>
      </c>
    </row>
    <row r="6" spans="1:12">
      <c r="A6" s="4" t="s">
        <v>277</v>
      </c>
    </row>
    <row r="7" spans="1:12">
      <c r="A7" s="3" t="s">
        <v>306</v>
      </c>
    </row>
    <row r="8" spans="1:12">
      <c r="A8" s="4" t="s">
        <v>307</v>
      </c>
      <c r="L8" s="5" t="n">
        <v>12598370</v>
      </c>
    </row>
    <row r="9" spans="1:12">
      <c r="A9" s="4" t="s">
        <v>309</v>
      </c>
    </row>
    <row r="10" spans="1:12">
      <c r="A10" s="3" t="s">
        <v>306</v>
      </c>
    </row>
    <row r="11" spans="1:12">
      <c r="A11" s="4" t="s">
        <v>307</v>
      </c>
      <c r="J11" s="5" t="n">
        <v>2846668</v>
      </c>
      <c r="K11" s="5" t="n">
        <v>2543435</v>
      </c>
      <c r="L11" s="5" t="n">
        <v>2226698</v>
      </c>
    </row>
    <row r="12" spans="1:12">
      <c r="A12" s="4" t="s">
        <v>310</v>
      </c>
    </row>
    <row r="13" spans="1:12">
      <c r="A13" s="3" t="s">
        <v>306</v>
      </c>
    </row>
    <row r="14" spans="1:12">
      <c r="A14" s="4" t="s">
        <v>307</v>
      </c>
      <c r="K14" s="5" t="n">
        <v>4885</v>
      </c>
      <c r="L14" s="5" t="n">
        <v>25688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2</v>
      </c>
    </row>
    <row r="2" spans="1:3">
      <c r="A2" s="3" t="s">
        <v>313</v>
      </c>
    </row>
    <row r="3" spans="1:3">
      <c r="A3" s="4" t="s">
        <v>314</v>
      </c>
      <c r="C3" s="6" t="n">
        <v>0</v>
      </c>
    </row>
    <row r="4" spans="1:3">
      <c r="A4" s="4" t="s">
        <v>315</v>
      </c>
    </row>
    <row r="5" spans="1:3">
      <c r="A5" s="3" t="s">
        <v>313</v>
      </c>
    </row>
    <row r="6" spans="1:3">
      <c r="A6" s="4" t="s">
        <v>316</v>
      </c>
      <c r="B6" s="6" t="n">
        <v>10</v>
      </c>
    </row>
    <row r="7" spans="1:3">
      <c r="A7" s="4" t="s">
        <v>317</v>
      </c>
      <c r="B7" s="11" t="n">
        <v>2.5</v>
      </c>
    </row>
    <row r="8" spans="1:3">
      <c r="A8" s="4" t="s">
        <v>318</v>
      </c>
      <c r="B8" s="11" t="n">
        <v>7.5</v>
      </c>
    </row>
    <row r="9" spans="1:3">
      <c r="A9" s="4" t="s">
        <v>319</v>
      </c>
      <c r="B9" s="5" t="n">
        <v>54</v>
      </c>
    </row>
    <row r="10" spans="1:3">
      <c r="A10" s="4" t="s">
        <v>320</v>
      </c>
      <c r="B10" s="5" t="n">
        <v>50</v>
      </c>
    </row>
    <row r="11" spans="1:3">
      <c r="A11" s="4" t="s">
        <v>321</v>
      </c>
      <c r="B11" s="6" t="n">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22</v>
      </c>
      <c r="B1" s="2" t="s">
        <v>1</v>
      </c>
    </row>
    <row r="2" spans="1:3">
      <c r="B2" s="2" t="s">
        <v>323</v>
      </c>
      <c r="C2" s="2" t="s">
        <v>324</v>
      </c>
    </row>
    <row r="3" spans="1:3">
      <c r="A3" s="3" t="s">
        <v>165</v>
      </c>
    </row>
    <row r="4" spans="1:3">
      <c r="A4" s="4" t="s">
        <v>325</v>
      </c>
      <c r="B4" s="6" t="n">
        <v>-42</v>
      </c>
      <c r="C4" s="6" t="n">
        <v>-9</v>
      </c>
    </row>
    <row r="5" spans="1:3">
      <c r="A5" s="4" t="s">
        <v>326</v>
      </c>
      <c r="B5" s="5" t="n">
        <v>72091</v>
      </c>
      <c r="C5" s="5" t="n">
        <v>83602</v>
      </c>
    </row>
    <row r="6" spans="1:3">
      <c r="A6" s="4" t="s">
        <v>327</v>
      </c>
      <c r="B6" s="5" t="n">
        <v>72049</v>
      </c>
      <c r="C6" s="5" t="n">
        <v>83593</v>
      </c>
    </row>
    <row r="7" spans="1:3">
      <c r="A7" s="4" t="s">
        <v>328</v>
      </c>
      <c r="B7" s="6" t="n">
        <v>0</v>
      </c>
    </row>
    <row r="8" spans="1:3">
      <c r="A8" s="4" t="s">
        <v>329</v>
      </c>
      <c r="B8" s="5" t="n">
        <v>0</v>
      </c>
    </row>
    <row r="9" spans="1:3">
      <c r="A9" s="3" t="s">
        <v>330</v>
      </c>
    </row>
    <row r="10" spans="1:3">
      <c r="A10" s="4" t="s">
        <v>331</v>
      </c>
      <c r="B10" s="5" t="n">
        <v>17</v>
      </c>
    </row>
    <row r="11" spans="1:3">
      <c r="A11" s="4" t="s">
        <v>332</v>
      </c>
      <c r="B11" s="6" t="n">
        <v>39800</v>
      </c>
    </row>
    <row r="12" spans="1:3">
      <c r="A12" s="4" t="s">
        <v>333</v>
      </c>
      <c r="B12" s="5" t="n">
        <v>0</v>
      </c>
    </row>
    <row r="13" spans="1:3">
      <c r="A13" s="4" t="s">
        <v>334</v>
      </c>
      <c r="B13" s="5" t="n">
        <v>0</v>
      </c>
    </row>
    <row r="14" spans="1:3">
      <c r="A14" s="4" t="s">
        <v>335</v>
      </c>
    </row>
    <row r="15" spans="1:3">
      <c r="A15" s="3" t="s">
        <v>165</v>
      </c>
    </row>
    <row r="16" spans="1:3">
      <c r="A16" s="4" t="s">
        <v>336</v>
      </c>
      <c r="B16" s="6" t="n">
        <v>17205</v>
      </c>
      <c r="C16" s="5" t="n">
        <v>58588</v>
      </c>
    </row>
    <row r="17" spans="1:3">
      <c r="A17" s="4" t="s">
        <v>337</v>
      </c>
      <c r="B17" s="5" t="n">
        <v>17205</v>
      </c>
      <c r="C17" s="5" t="n">
        <v>58588</v>
      </c>
    </row>
    <row r="18" spans="1:3">
      <c r="A18" s="4" t="s">
        <v>338</v>
      </c>
    </row>
    <row r="19" spans="1:3">
      <c r="A19" s="3" t="s">
        <v>165</v>
      </c>
    </row>
    <row r="20" spans="1:3">
      <c r="A20" s="4" t="s">
        <v>336</v>
      </c>
      <c r="B20" s="5" t="n">
        <v>15</v>
      </c>
    </row>
    <row r="21" spans="1:3">
      <c r="A21" s="4" t="s">
        <v>337</v>
      </c>
      <c r="B21" s="5" t="n">
        <v>15</v>
      </c>
    </row>
    <row r="22" spans="1:3">
      <c r="A22" s="4" t="s">
        <v>339</v>
      </c>
    </row>
    <row r="23" spans="1:3">
      <c r="A23" s="3" t="s">
        <v>165</v>
      </c>
    </row>
    <row r="24" spans="1:3">
      <c r="A24" s="4" t="s">
        <v>340</v>
      </c>
      <c r="B24" s="5" t="n">
        <v>39886</v>
      </c>
      <c r="C24" s="5" t="n">
        <v>25014</v>
      </c>
    </row>
    <row r="25" spans="1:3">
      <c r="A25" s="4" t="s">
        <v>325</v>
      </c>
      <c r="B25" s="5" t="n">
        <v>-42</v>
      </c>
      <c r="C25" s="5" t="n">
        <v>-9</v>
      </c>
    </row>
    <row r="26" spans="1:3">
      <c r="A26" s="4" t="s">
        <v>341</v>
      </c>
      <c r="B26" s="6" t="n">
        <v>39844</v>
      </c>
      <c r="C26" s="6" t="n">
        <v>250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2</v>
      </c>
      <c r="B1" s="2" t="s">
        <v>2</v>
      </c>
      <c r="C1" s="2" t="s">
        <v>30</v>
      </c>
    </row>
    <row r="2" spans="1:3">
      <c r="A2" s="4" t="s">
        <v>339</v>
      </c>
    </row>
    <row r="3" spans="1:3">
      <c r="A3" s="3" t="s">
        <v>343</v>
      </c>
    </row>
    <row r="4" spans="1:3">
      <c r="A4" s="4" t="s">
        <v>33</v>
      </c>
      <c r="B4" s="6" t="n">
        <v>39844</v>
      </c>
      <c r="C4" s="6" t="n">
        <v>25005</v>
      </c>
    </row>
    <row r="5" spans="1:3">
      <c r="A5" s="4" t="s">
        <v>335</v>
      </c>
    </row>
    <row r="6" spans="1:3">
      <c r="A6" s="3" t="s">
        <v>343</v>
      </c>
    </row>
    <row r="7" spans="1:3">
      <c r="A7" s="4" t="s">
        <v>32</v>
      </c>
      <c r="B7" s="5" t="n">
        <v>17205</v>
      </c>
      <c r="C7" s="5" t="n">
        <v>58588</v>
      </c>
    </row>
    <row r="8" spans="1:3">
      <c r="A8" s="4" t="s">
        <v>338</v>
      </c>
    </row>
    <row r="9" spans="1:3">
      <c r="A9" s="3" t="s">
        <v>343</v>
      </c>
    </row>
    <row r="10" spans="1:3">
      <c r="A10" s="4" t="s">
        <v>32</v>
      </c>
      <c r="B10" s="5" t="n">
        <v>15</v>
      </c>
    </row>
    <row r="11" spans="1:3">
      <c r="A11" s="4" t="s">
        <v>344</v>
      </c>
    </row>
    <row r="12" spans="1:3">
      <c r="A12" s="3" t="s">
        <v>343</v>
      </c>
    </row>
    <row r="13" spans="1:3">
      <c r="A13" s="4" t="s">
        <v>106</v>
      </c>
      <c r="B13" s="5" t="n">
        <v>72049</v>
      </c>
      <c r="C13" s="5" t="n">
        <v>83593</v>
      </c>
    </row>
    <row r="14" spans="1:3">
      <c r="A14" s="4" t="s">
        <v>345</v>
      </c>
    </row>
    <row r="15" spans="1:3">
      <c r="A15" s="3" t="s">
        <v>343</v>
      </c>
    </row>
    <row r="16" spans="1:3">
      <c r="A16" s="4" t="s">
        <v>33</v>
      </c>
      <c r="B16" s="5" t="n">
        <v>39844</v>
      </c>
      <c r="C16" s="5" t="n">
        <v>25005</v>
      </c>
    </row>
    <row r="17" spans="1:3">
      <c r="A17" s="4" t="s">
        <v>346</v>
      </c>
    </row>
    <row r="18" spans="1:3">
      <c r="A18" s="3" t="s">
        <v>343</v>
      </c>
    </row>
    <row r="19" spans="1:3">
      <c r="A19" s="4" t="s">
        <v>32</v>
      </c>
      <c r="B19" s="5" t="n">
        <v>17205</v>
      </c>
      <c r="C19" s="5" t="n">
        <v>58588</v>
      </c>
    </row>
    <row r="20" spans="1:3">
      <c r="A20" s="4" t="s">
        <v>347</v>
      </c>
    </row>
    <row r="21" spans="1:3">
      <c r="A21" s="3" t="s">
        <v>343</v>
      </c>
    </row>
    <row r="22" spans="1:3">
      <c r="A22" s="4" t="s">
        <v>32</v>
      </c>
      <c r="B22" s="5" t="n">
        <v>15000</v>
      </c>
    </row>
    <row r="23" spans="1:3">
      <c r="A23" s="4" t="s">
        <v>348</v>
      </c>
    </row>
    <row r="24" spans="1:3">
      <c r="A24" s="3" t="s">
        <v>343</v>
      </c>
    </row>
    <row r="25" spans="1:3">
      <c r="A25" s="4" t="s">
        <v>106</v>
      </c>
      <c r="B25" s="5" t="n">
        <v>57049</v>
      </c>
      <c r="C25" s="5" t="n">
        <v>83593</v>
      </c>
    </row>
    <row r="26" spans="1:3">
      <c r="A26" s="4" t="s">
        <v>349</v>
      </c>
    </row>
    <row r="27" spans="1:3">
      <c r="A27" s="3" t="s">
        <v>343</v>
      </c>
    </row>
    <row r="28" spans="1:3">
      <c r="A28" s="4" t="s">
        <v>33</v>
      </c>
      <c r="B28" s="5" t="n">
        <v>39844</v>
      </c>
      <c r="C28" s="5" t="n">
        <v>25005</v>
      </c>
    </row>
    <row r="29" spans="1:3">
      <c r="A29" s="4" t="s">
        <v>350</v>
      </c>
    </row>
    <row r="30" spans="1:3">
      <c r="A30" s="3" t="s">
        <v>343</v>
      </c>
    </row>
    <row r="31" spans="1:3">
      <c r="A31" s="4" t="s">
        <v>32</v>
      </c>
      <c r="B31" s="5" t="n">
        <v>17205</v>
      </c>
      <c r="C31" s="6" t="n">
        <v>58588</v>
      </c>
    </row>
    <row r="32" spans="1:3">
      <c r="A32" s="4" t="s">
        <v>351</v>
      </c>
    </row>
    <row r="33" spans="1:3">
      <c r="A33" s="3" t="s">
        <v>343</v>
      </c>
    </row>
    <row r="34" spans="1:3">
      <c r="A34" s="4" t="s">
        <v>106</v>
      </c>
      <c r="B34" s="5" t="n">
        <v>15000</v>
      </c>
    </row>
    <row r="35" spans="1:3">
      <c r="A35" s="4" t="s">
        <v>352</v>
      </c>
    </row>
    <row r="36" spans="1:3">
      <c r="A36" s="3" t="s">
        <v>343</v>
      </c>
    </row>
    <row r="37" spans="1:3">
      <c r="A37" s="4" t="s">
        <v>32</v>
      </c>
      <c r="B37" s="6" t="n">
        <v>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3</v>
      </c>
      <c r="B1" s="2" t="s">
        <v>2</v>
      </c>
      <c r="C1" s="2" t="s">
        <v>30</v>
      </c>
    </row>
    <row r="2" spans="1:3">
      <c r="A2" s="3" t="s">
        <v>169</v>
      </c>
    </row>
    <row r="3" spans="1:3">
      <c r="A3" s="4" t="s">
        <v>36</v>
      </c>
      <c r="B3" s="6" t="n">
        <v>500</v>
      </c>
      <c r="C3" s="6" t="n">
        <v>500</v>
      </c>
    </row>
    <row r="4" spans="1:3">
      <c r="A4" s="4" t="s">
        <v>354</v>
      </c>
      <c r="B4" s="6" t="n">
        <v>1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5</v>
      </c>
      <c r="B1" s="2" t="s">
        <v>1</v>
      </c>
    </row>
    <row r="2" spans="1:4">
      <c r="B2" s="2" t="s">
        <v>2</v>
      </c>
      <c r="C2" s="2" t="s">
        <v>30</v>
      </c>
      <c r="D2" s="2" t="s">
        <v>76</v>
      </c>
    </row>
    <row r="3" spans="1:4">
      <c r="A3" s="3" t="s">
        <v>298</v>
      </c>
    </row>
    <row r="4" spans="1:4">
      <c r="A4" s="4" t="s">
        <v>356</v>
      </c>
      <c r="B4" s="6" t="n">
        <v>7638</v>
      </c>
      <c r="C4" s="6" t="n">
        <v>7025</v>
      </c>
    </row>
    <row r="5" spans="1:4">
      <c r="A5" s="4" t="s">
        <v>357</v>
      </c>
      <c r="B5" s="5" t="n">
        <v>-3700</v>
      </c>
      <c r="C5" s="5" t="n">
        <v>-2175</v>
      </c>
    </row>
    <row r="6" spans="1:4">
      <c r="A6" s="4" t="s">
        <v>358</v>
      </c>
      <c r="B6" s="5" t="n">
        <v>3938</v>
      </c>
      <c r="C6" s="5" t="n">
        <v>4850</v>
      </c>
    </row>
    <row r="7" spans="1:4">
      <c r="A7" s="4" t="s">
        <v>299</v>
      </c>
      <c r="B7" s="5" t="n">
        <v>1527</v>
      </c>
      <c r="C7" s="5" t="n">
        <v>1273</v>
      </c>
      <c r="D7" s="6" t="n">
        <v>602</v>
      </c>
    </row>
    <row r="8" spans="1:4">
      <c r="A8" s="4" t="s">
        <v>301</v>
      </c>
    </row>
    <row r="9" spans="1:4">
      <c r="A9" s="3" t="s">
        <v>298</v>
      </c>
    </row>
    <row r="10" spans="1:4">
      <c r="A10" s="4" t="s">
        <v>356</v>
      </c>
      <c r="C10" s="5" t="n">
        <v>18</v>
      </c>
    </row>
    <row r="11" spans="1:4">
      <c r="A11" s="4" t="s">
        <v>299</v>
      </c>
      <c r="B11" s="5" t="n">
        <v>0</v>
      </c>
    </row>
    <row r="12" spans="1:4">
      <c r="A12" s="4" t="s">
        <v>359</v>
      </c>
    </row>
    <row r="13" spans="1:4">
      <c r="A13" s="3" t="s">
        <v>298</v>
      </c>
    </row>
    <row r="14" spans="1:4">
      <c r="A14" s="4" t="s">
        <v>356</v>
      </c>
      <c r="B14" s="6" t="n">
        <v>3978</v>
      </c>
      <c r="C14" s="5" t="n">
        <v>3612</v>
      </c>
    </row>
    <row r="15" spans="1:4">
      <c r="A15" s="4" t="s">
        <v>360</v>
      </c>
      <c r="B15" s="4" t="s">
        <v>361</v>
      </c>
    </row>
    <row r="16" spans="1:4">
      <c r="A16" s="4" t="s">
        <v>362</v>
      </c>
      <c r="B16" s="6" t="n">
        <v>400</v>
      </c>
    </row>
    <row r="17" spans="1:4">
      <c r="A17" s="4" t="s">
        <v>363</v>
      </c>
      <c r="B17" s="5" t="n">
        <v>200</v>
      </c>
    </row>
    <row r="18" spans="1:4">
      <c r="A18" s="4" t="s">
        <v>364</v>
      </c>
    </row>
    <row r="19" spans="1:4">
      <c r="A19" s="3" t="s">
        <v>298</v>
      </c>
    </row>
    <row r="20" spans="1:4">
      <c r="A20" s="4" t="s">
        <v>356</v>
      </c>
      <c r="B20" s="6" t="n">
        <v>651</v>
      </c>
      <c r="C20" s="5" t="n">
        <v>401</v>
      </c>
    </row>
    <row r="21" spans="1:4">
      <c r="A21" s="4" t="s">
        <v>360</v>
      </c>
      <c r="B21" s="4" t="s">
        <v>365</v>
      </c>
    </row>
    <row r="22" spans="1:4">
      <c r="A22" s="4" t="s">
        <v>366</v>
      </c>
    </row>
    <row r="23" spans="1:4">
      <c r="A23" s="3" t="s">
        <v>298</v>
      </c>
    </row>
    <row r="24" spans="1:4">
      <c r="A24" s="4" t="s">
        <v>356</v>
      </c>
      <c r="B24" s="6" t="n">
        <v>396</v>
      </c>
      <c r="C24" s="5" t="n">
        <v>395</v>
      </c>
    </row>
    <row r="25" spans="1:4">
      <c r="A25" s="4" t="s">
        <v>360</v>
      </c>
      <c r="B25" s="4" t="s">
        <v>367</v>
      </c>
    </row>
    <row r="26" spans="1:4">
      <c r="A26" s="4" t="s">
        <v>368</v>
      </c>
    </row>
    <row r="27" spans="1:4">
      <c r="A27" s="3" t="s">
        <v>298</v>
      </c>
    </row>
    <row r="28" spans="1:4">
      <c r="A28" s="4" t="s">
        <v>356</v>
      </c>
      <c r="B28" s="6" t="n">
        <v>2613</v>
      </c>
      <c r="C28" s="6" t="n">
        <v>2599</v>
      </c>
    </row>
    <row r="29" spans="1:4">
      <c r="A29" s="4" t="s">
        <v>369</v>
      </c>
    </row>
    <row r="30" spans="1:4">
      <c r="A30" s="3" t="s">
        <v>298</v>
      </c>
    </row>
    <row r="31" spans="1:4">
      <c r="A31" s="4" t="s">
        <v>360</v>
      </c>
      <c r="B31" s="4" t="s">
        <v>37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1</v>
      </c>
      <c r="B1" s="2" t="s">
        <v>2</v>
      </c>
      <c r="C1" s="2" t="s">
        <v>30</v>
      </c>
    </row>
    <row r="2" spans="1:3">
      <c r="A2" s="3" t="s">
        <v>372</v>
      </c>
    </row>
    <row r="3" spans="1:3">
      <c r="A3" s="4" t="s">
        <v>373</v>
      </c>
      <c r="B3" s="6" t="n">
        <v>5875</v>
      </c>
      <c r="C3" s="6" t="n">
        <v>3290</v>
      </c>
    </row>
    <row r="4" spans="1:3">
      <c r="A4" s="4" t="s">
        <v>374</v>
      </c>
      <c r="B4" s="5" t="n">
        <v>2494</v>
      </c>
      <c r="C4" s="5" t="n">
        <v>1911</v>
      </c>
    </row>
    <row r="5" spans="1:3">
      <c r="A5" s="4" t="s">
        <v>375</v>
      </c>
      <c r="B5" s="5" t="n">
        <v>1225</v>
      </c>
      <c r="C5" s="5" t="n">
        <v>819</v>
      </c>
    </row>
    <row r="6" spans="1:3">
      <c r="A6" s="4" t="s">
        <v>376</v>
      </c>
      <c r="B6" s="5" t="n">
        <v>134</v>
      </c>
      <c r="C6" s="5" t="n">
        <v>90</v>
      </c>
    </row>
    <row r="7" spans="1:3">
      <c r="A7" s="4" t="s">
        <v>377</v>
      </c>
      <c r="C7" s="5" t="n">
        <v>5</v>
      </c>
    </row>
    <row r="8" spans="1:3">
      <c r="A8" s="4" t="s">
        <v>378</v>
      </c>
      <c r="B8" s="6" t="n">
        <v>9728</v>
      </c>
      <c r="C8" s="6" t="n">
        <v>61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79</v>
      </c>
      <c r="B1" s="2" t="s">
        <v>380</v>
      </c>
      <c r="C1" s="2" t="s">
        <v>1</v>
      </c>
    </row>
    <row r="2" spans="1:3">
      <c r="B2" s="2" t="s">
        <v>381</v>
      </c>
      <c r="C2" s="2" t="s">
        <v>2</v>
      </c>
    </row>
    <row r="3" spans="1:3">
      <c r="A3" s="3" t="s">
        <v>382</v>
      </c>
    </row>
    <row r="4" spans="1:3">
      <c r="A4" s="5" t="n">
        <v>2018</v>
      </c>
      <c r="C4" s="6" t="n">
        <v>48000</v>
      </c>
    </row>
    <row r="5" spans="1:3">
      <c r="A5" s="5" t="n">
        <v>2019</v>
      </c>
      <c r="C5" s="5" t="n">
        <v>5000</v>
      </c>
    </row>
    <row r="6" spans="1:3">
      <c r="A6" s="5" t="n">
        <v>2020</v>
      </c>
      <c r="C6" s="5" t="n">
        <v>2000</v>
      </c>
    </row>
    <row r="7" spans="1:3">
      <c r="A7" s="4" t="s">
        <v>382</v>
      </c>
      <c r="C7" s="5" t="n">
        <v>55000</v>
      </c>
    </row>
    <row r="8" spans="1:3">
      <c r="A8" s="4" t="s">
        <v>383</v>
      </c>
    </row>
    <row r="9" spans="1:3">
      <c r="A9" s="3" t="s">
        <v>384</v>
      </c>
    </row>
    <row r="10" spans="1:3">
      <c r="A10" s="4" t="s">
        <v>385</v>
      </c>
      <c r="B10" s="6" t="n">
        <v>400000</v>
      </c>
    </row>
    <row r="11" spans="1:3">
      <c r="A11" s="4" t="s">
        <v>386</v>
      </c>
      <c r="B11" s="4" t="s">
        <v>387</v>
      </c>
    </row>
    <row r="12" spans="1:3">
      <c r="A12" s="4" t="s">
        <v>388</v>
      </c>
      <c r="B12" s="4" t="s">
        <v>389</v>
      </c>
    </row>
    <row r="13" spans="1:3">
      <c r="A13" s="4" t="s">
        <v>390</v>
      </c>
      <c r="C13" s="5" t="n">
        <v>200000</v>
      </c>
    </row>
    <row r="14" spans="1:3">
      <c r="A14" s="4" t="s">
        <v>391</v>
      </c>
      <c r="C14" s="5" t="n">
        <v>9000</v>
      </c>
    </row>
    <row r="15" spans="1:3">
      <c r="A15" s="4" t="s">
        <v>392</v>
      </c>
      <c r="C15" s="6"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7"/>
    <col customWidth="1" max="3" min="3" width="21"/>
    <col customWidth="1" max="4" min="4" width="21"/>
    <col customWidth="1" max="5" min="5" width="21"/>
  </cols>
  <sheetData>
    <row r="1" spans="1:5">
      <c r="A1" s="1" t="s">
        <v>393</v>
      </c>
      <c r="B1" s="2" t="s">
        <v>380</v>
      </c>
      <c r="C1" s="2" t="s">
        <v>1</v>
      </c>
    </row>
    <row r="2" spans="1:5">
      <c r="B2" s="2" t="s">
        <v>394</v>
      </c>
      <c r="C2" s="2" t="s">
        <v>303</v>
      </c>
      <c r="D2" s="2" t="s">
        <v>324</v>
      </c>
      <c r="E2" s="2" t="s">
        <v>395</v>
      </c>
    </row>
    <row r="3" spans="1:5">
      <c r="A3" s="3" t="s">
        <v>396</v>
      </c>
    </row>
    <row r="4" spans="1:5">
      <c r="A4" s="4" t="s">
        <v>397</v>
      </c>
      <c r="B4" s="5" t="n">
        <v>21488</v>
      </c>
    </row>
    <row r="5" spans="1:5">
      <c r="A5" s="4" t="s">
        <v>398</v>
      </c>
      <c r="C5" s="4" t="s">
        <v>361</v>
      </c>
    </row>
    <row r="6" spans="1:5">
      <c r="A6" s="4" t="s">
        <v>399</v>
      </c>
      <c r="C6" s="6" t="n">
        <v>900</v>
      </c>
      <c r="D6" s="6" t="n">
        <v>900</v>
      </c>
      <c r="E6" s="6" t="n">
        <v>300</v>
      </c>
    </row>
    <row r="7" spans="1:5">
      <c r="A7" s="4" t="s">
        <v>354</v>
      </c>
      <c r="C7" s="5" t="n">
        <v>193</v>
      </c>
    </row>
    <row r="8" spans="1:5">
      <c r="A8" s="3" t="s">
        <v>400</v>
      </c>
    </row>
    <row r="9" spans="1:5">
      <c r="A9" s="5" t="n">
        <v>2018</v>
      </c>
      <c r="C9" s="5" t="n">
        <v>1288</v>
      </c>
    </row>
    <row r="10" spans="1:5">
      <c r="A10" s="5" t="n">
        <v>2019</v>
      </c>
      <c r="C10" s="5" t="n">
        <v>1325</v>
      </c>
    </row>
    <row r="11" spans="1:5">
      <c r="A11" s="5" t="n">
        <v>2020</v>
      </c>
      <c r="C11" s="5" t="n">
        <v>1130</v>
      </c>
    </row>
    <row r="12" spans="1:5">
      <c r="A12" s="4" t="s">
        <v>400</v>
      </c>
      <c r="C12" s="5" t="n">
        <v>3743</v>
      </c>
    </row>
    <row r="13" spans="1:5">
      <c r="A13" s="4" t="s">
        <v>169</v>
      </c>
    </row>
    <row r="14" spans="1:5">
      <c r="A14" s="3" t="s">
        <v>396</v>
      </c>
    </row>
    <row r="15" spans="1:5">
      <c r="A15" s="4" t="s">
        <v>401</v>
      </c>
      <c r="C15" s="6" t="n">
        <v>500</v>
      </c>
      <c r="D15" s="6" t="n">
        <v>5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4"/>
    <col customWidth="1" max="8" min="8" width="14"/>
  </cols>
  <sheetData>
    <row r="1" spans="1:8">
      <c r="A1" s="1" t="s">
        <v>402</v>
      </c>
      <c r="B1" s="2" t="s">
        <v>380</v>
      </c>
      <c r="F1" s="2" t="s">
        <v>1</v>
      </c>
    </row>
    <row r="2" spans="1:8">
      <c r="B2" s="2" t="s">
        <v>73</v>
      </c>
      <c r="C2" s="2" t="s">
        <v>403</v>
      </c>
      <c r="D2" s="2" t="s">
        <v>404</v>
      </c>
      <c r="E2" s="2" t="s">
        <v>405</v>
      </c>
      <c r="F2" s="2" t="s">
        <v>2</v>
      </c>
      <c r="G2" s="2" t="s">
        <v>30</v>
      </c>
      <c r="H2" s="2" t="s">
        <v>406</v>
      </c>
    </row>
    <row r="3" spans="1:8">
      <c r="A3" s="4" t="s">
        <v>98</v>
      </c>
    </row>
    <row r="4" spans="1:8">
      <c r="A4" s="3" t="s">
        <v>407</v>
      </c>
    </row>
    <row r="5" spans="1:8">
      <c r="A5" s="4" t="s">
        <v>280</v>
      </c>
      <c r="F5" s="5" t="n">
        <v>2592591</v>
      </c>
      <c r="G5" s="5" t="n">
        <v>4600000</v>
      </c>
    </row>
    <row r="6" spans="1:8">
      <c r="A6" s="4" t="s">
        <v>408</v>
      </c>
    </row>
    <row r="7" spans="1:8">
      <c r="A7" s="3" t="s">
        <v>407</v>
      </c>
    </row>
    <row r="8" spans="1:8">
      <c r="A8" s="4" t="s">
        <v>409</v>
      </c>
      <c r="H8" s="10" t="n">
        <v>3.4</v>
      </c>
    </row>
    <row r="9" spans="1:8">
      <c r="A9" s="4" t="s">
        <v>410</v>
      </c>
      <c r="F9" s="6" t="n">
        <v>0</v>
      </c>
      <c r="G9" s="6" t="n">
        <v>0</v>
      </c>
    </row>
    <row r="10" spans="1:8">
      <c r="A10" s="4" t="s">
        <v>411</v>
      </c>
    </row>
    <row r="11" spans="1:8">
      <c r="A11" s="3" t="s">
        <v>407</v>
      </c>
    </row>
    <row r="12" spans="1:8">
      <c r="A12" s="4" t="s">
        <v>409</v>
      </c>
      <c r="E12" s="10" t="n">
        <v>3.6</v>
      </c>
    </row>
    <row r="13" spans="1:8">
      <c r="A13" s="4" t="s">
        <v>410</v>
      </c>
      <c r="F13" s="5" t="n">
        <v>0</v>
      </c>
      <c r="G13" s="5" t="n">
        <v>0</v>
      </c>
    </row>
    <row r="14" spans="1:8">
      <c r="A14" s="4" t="s">
        <v>412</v>
      </c>
      <c r="F14" s="11" t="n">
        <v>0.9</v>
      </c>
      <c r="G14" s="5" t="n">
        <v>1</v>
      </c>
    </row>
    <row r="15" spans="1:8">
      <c r="A15" s="4" t="s">
        <v>413</v>
      </c>
      <c r="F15" s="11" t="n">
        <v>0.2</v>
      </c>
    </row>
    <row r="16" spans="1:8">
      <c r="A16" s="4" t="s">
        <v>414</v>
      </c>
    </row>
    <row r="17" spans="1:8">
      <c r="A17" s="3" t="s">
        <v>407</v>
      </c>
    </row>
    <row r="18" spans="1:8">
      <c r="A18" s="4" t="s">
        <v>280</v>
      </c>
      <c r="E18" s="5" t="n">
        <v>171674</v>
      </c>
    </row>
    <row r="19" spans="1:8">
      <c r="A19" s="4" t="s">
        <v>415</v>
      </c>
    </row>
    <row r="20" spans="1:8">
      <c r="A20" s="3" t="s">
        <v>407</v>
      </c>
    </row>
    <row r="21" spans="1:8">
      <c r="A21" s="4" t="s">
        <v>416</v>
      </c>
      <c r="D21" s="6" t="n">
        <v>1</v>
      </c>
    </row>
    <row r="22" spans="1:8">
      <c r="A22" s="4" t="s">
        <v>417</v>
      </c>
      <c r="C22" s="10" t="n">
        <v>0.5</v>
      </c>
      <c r="D22" s="11" t="n">
        <v>0.5</v>
      </c>
    </row>
    <row r="23" spans="1:8">
      <c r="A23" s="4" t="s">
        <v>418</v>
      </c>
      <c r="D23" s="6" t="n">
        <v>13</v>
      </c>
    </row>
    <row r="24" spans="1:8">
      <c r="A24" s="4" t="s">
        <v>419</v>
      </c>
      <c r="B24" s="6" t="n">
        <v>1</v>
      </c>
    </row>
    <row r="25" spans="1:8">
      <c r="A25" s="4" t="s">
        <v>420</v>
      </c>
      <c r="F25" s="10" t="n">
        <v>0.4</v>
      </c>
      <c r="G25" s="6" t="n">
        <v>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v>
      </c>
      <c r="B1" s="2" t="s">
        <v>1</v>
      </c>
    </row>
    <row r="2" spans="1:4">
      <c r="B2" s="2" t="s">
        <v>2</v>
      </c>
      <c r="C2" s="2" t="s">
        <v>30</v>
      </c>
      <c r="D2" s="2" t="s">
        <v>76</v>
      </c>
    </row>
    <row r="3" spans="1:4">
      <c r="A3" s="3" t="s">
        <v>91</v>
      </c>
    </row>
    <row r="4" spans="1:4">
      <c r="A4" s="4" t="s">
        <v>85</v>
      </c>
      <c r="B4" s="6" t="n">
        <v>-54010</v>
      </c>
      <c r="C4" s="6" t="n">
        <v>-47743</v>
      </c>
      <c r="D4" s="6" t="n">
        <v>-29818</v>
      </c>
    </row>
    <row r="5" spans="1:4">
      <c r="A5" s="3" t="s">
        <v>92</v>
      </c>
    </row>
    <row r="6" spans="1:4">
      <c r="A6" s="4" t="s">
        <v>93</v>
      </c>
      <c r="B6" s="5" t="n">
        <v>-33</v>
      </c>
      <c r="C6" s="5" t="n">
        <v>-9</v>
      </c>
    </row>
    <row r="7" spans="1:4">
      <c r="A7" s="4" t="s">
        <v>94</v>
      </c>
      <c r="B7" s="6" t="n">
        <v>-54043</v>
      </c>
      <c r="C7" s="6" t="n">
        <v>-47752</v>
      </c>
      <c r="D7" s="6" t="n">
        <v>-298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422</v>
      </c>
      <c r="C1" s="2" t="s">
        <v>2</v>
      </c>
    </row>
    <row r="2" spans="1:3">
      <c r="A2" s="3" t="s">
        <v>423</v>
      </c>
    </row>
    <row r="3" spans="1:3">
      <c r="A3" s="4" t="s">
        <v>424</v>
      </c>
      <c r="C3" s="5" t="n">
        <v>1600000</v>
      </c>
    </row>
    <row r="4" spans="1:3">
      <c r="A4" s="4" t="s">
        <v>425</v>
      </c>
      <c r="C4" s="4" t="s">
        <v>426</v>
      </c>
    </row>
    <row r="5" spans="1:3">
      <c r="A5" s="4" t="s">
        <v>427</v>
      </c>
      <c r="B5" s="5" t="n">
        <v>935430</v>
      </c>
    </row>
    <row r="6" spans="1:3">
      <c r="A6" s="4" t="s">
        <v>428</v>
      </c>
      <c r="C6" s="5" t="n">
        <v>2880493</v>
      </c>
    </row>
    <row r="7" spans="1:3">
      <c r="A7" s="4" t="s">
        <v>429</v>
      </c>
    </row>
    <row r="8" spans="1:3">
      <c r="A8" s="3" t="s">
        <v>423</v>
      </c>
    </row>
    <row r="9" spans="1:3">
      <c r="A9" s="4" t="s">
        <v>430</v>
      </c>
      <c r="C9" s="4" t="s">
        <v>367</v>
      </c>
    </row>
    <row r="10" spans="1:3">
      <c r="A10" s="4" t="s">
        <v>431</v>
      </c>
      <c r="C10" s="4" t="s">
        <v>432</v>
      </c>
    </row>
    <row r="11" spans="1:3">
      <c r="A11" s="4" t="s">
        <v>433</v>
      </c>
    </row>
    <row r="12" spans="1:3">
      <c r="A12" s="3" t="s">
        <v>423</v>
      </c>
    </row>
    <row r="13" spans="1:3">
      <c r="A13" s="4" t="s">
        <v>434</v>
      </c>
      <c r="C13" s="4" t="s">
        <v>435</v>
      </c>
    </row>
    <row r="14" spans="1:3">
      <c r="A14" s="4" t="s">
        <v>436</v>
      </c>
    </row>
    <row r="15" spans="1:3">
      <c r="A15" s="3" t="s">
        <v>423</v>
      </c>
    </row>
    <row r="16" spans="1:3">
      <c r="A16" s="4" t="s">
        <v>430</v>
      </c>
      <c r="C16" s="4" t="s">
        <v>365</v>
      </c>
    </row>
    <row r="17" spans="1:3">
      <c r="A17" s="4" t="s">
        <v>434</v>
      </c>
      <c r="C17" s="4" t="s">
        <v>4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422</v>
      </c>
      <c r="C1" s="2" t="s">
        <v>268</v>
      </c>
      <c r="D1" s="2" t="s">
        <v>2</v>
      </c>
    </row>
    <row r="2" spans="1:4">
      <c r="A2" s="3" t="s">
        <v>423</v>
      </c>
    </row>
    <row r="3" spans="1:4">
      <c r="A3" s="4" t="s">
        <v>424</v>
      </c>
      <c r="C3" s="5" t="n">
        <v>1173333</v>
      </c>
    </row>
    <row r="4" spans="1:4">
      <c r="A4" s="4" t="s">
        <v>425</v>
      </c>
      <c r="C4" s="4" t="s">
        <v>439</v>
      </c>
    </row>
    <row r="5" spans="1:4">
      <c r="A5" s="4" t="s">
        <v>427</v>
      </c>
      <c r="B5" s="5" t="n">
        <v>233857</v>
      </c>
    </row>
    <row r="6" spans="1:4">
      <c r="A6" s="4" t="s">
        <v>428</v>
      </c>
      <c r="D6" s="5" t="n">
        <v>8205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21"/>
  </cols>
  <sheetData>
    <row r="1" spans="1:4">
      <c r="A1" s="1" t="s">
        <v>440</v>
      </c>
      <c r="B1" s="2" t="s">
        <v>1</v>
      </c>
    </row>
    <row r="2" spans="1:4">
      <c r="B2" s="2" t="s">
        <v>441</v>
      </c>
      <c r="C2" s="2" t="s">
        <v>442</v>
      </c>
      <c r="D2" s="2" t="s">
        <v>395</v>
      </c>
    </row>
    <row r="3" spans="1:4">
      <c r="A3" s="3" t="s">
        <v>443</v>
      </c>
    </row>
    <row r="4" spans="1:4">
      <c r="A4" s="4" t="s">
        <v>444</v>
      </c>
      <c r="B4" s="5" t="n">
        <v>2543435</v>
      </c>
    </row>
    <row r="5" spans="1:4">
      <c r="A5" s="4" t="s">
        <v>445</v>
      </c>
      <c r="B5" s="5" t="n">
        <v>1368000</v>
      </c>
    </row>
    <row r="6" spans="1:4">
      <c r="A6" s="4" t="s">
        <v>446</v>
      </c>
      <c r="B6" s="5" t="n">
        <v>-445012</v>
      </c>
    </row>
    <row r="7" spans="1:4">
      <c r="A7" s="4" t="s">
        <v>447</v>
      </c>
      <c r="B7" s="5" t="n">
        <v>-619755</v>
      </c>
    </row>
    <row r="8" spans="1:4">
      <c r="A8" s="4" t="s">
        <v>448</v>
      </c>
      <c r="B8" s="5" t="n">
        <v>2846668</v>
      </c>
      <c r="C8" s="5" t="n">
        <v>2543435</v>
      </c>
    </row>
    <row r="9" spans="1:4">
      <c r="A9" s="4" t="s">
        <v>449</v>
      </c>
      <c r="B9" s="5" t="n">
        <v>858927</v>
      </c>
    </row>
    <row r="10" spans="1:4">
      <c r="A10" s="4" t="s">
        <v>450</v>
      </c>
      <c r="B10" s="5" t="n">
        <v>2846668</v>
      </c>
    </row>
    <row r="11" spans="1:4">
      <c r="A11" s="3" t="s">
        <v>451</v>
      </c>
    </row>
    <row r="12" spans="1:4">
      <c r="A12" s="4" t="s">
        <v>452</v>
      </c>
      <c r="B12" s="8" t="n">
        <v>6.44</v>
      </c>
    </row>
    <row r="13" spans="1:4">
      <c r="A13" s="4" t="s">
        <v>453</v>
      </c>
      <c r="B13" s="12" t="n">
        <v>11.87</v>
      </c>
    </row>
    <row r="14" spans="1:4">
      <c r="A14" s="4" t="s">
        <v>454</v>
      </c>
      <c r="B14" s="12" t="n">
        <v>4.03</v>
      </c>
    </row>
    <row r="15" spans="1:4">
      <c r="A15" s="4" t="s">
        <v>455</v>
      </c>
      <c r="B15" s="12" t="n">
        <v>7.22</v>
      </c>
    </row>
    <row r="16" spans="1:4">
      <c r="A16" s="4" t="s">
        <v>456</v>
      </c>
      <c r="B16" s="12" t="n">
        <v>9.25</v>
      </c>
      <c r="C16" s="8" t="n">
        <v>6.44</v>
      </c>
    </row>
    <row r="17" spans="1:4">
      <c r="A17" s="4" t="s">
        <v>457</v>
      </c>
      <c r="B17" s="12" t="n">
        <v>6.06</v>
      </c>
    </row>
    <row r="18" spans="1:4">
      <c r="A18" s="4" t="s">
        <v>458</v>
      </c>
      <c r="B18" s="8" t="n">
        <v>9.25</v>
      </c>
    </row>
    <row r="19" spans="1:4">
      <c r="A19" s="3" t="s">
        <v>459</v>
      </c>
    </row>
    <row r="20" spans="1:4">
      <c r="A20" s="4" t="s">
        <v>460</v>
      </c>
      <c r="B20" s="4" t="s">
        <v>461</v>
      </c>
      <c r="C20" s="4" t="s">
        <v>462</v>
      </c>
    </row>
    <row r="21" spans="1:4">
      <c r="A21" s="4" t="s">
        <v>463</v>
      </c>
      <c r="B21" s="4" t="s">
        <v>370</v>
      </c>
    </row>
    <row r="22" spans="1:4">
      <c r="A22" s="4" t="s">
        <v>464</v>
      </c>
      <c r="B22" s="4" t="s">
        <v>461</v>
      </c>
    </row>
    <row r="23" spans="1:4">
      <c r="A23" s="3" t="s">
        <v>465</v>
      </c>
    </row>
    <row r="24" spans="1:4">
      <c r="A24" s="4" t="s">
        <v>466</v>
      </c>
      <c r="B24" s="6" t="n">
        <v>5713</v>
      </c>
      <c r="C24" s="6" t="n">
        <v>14898</v>
      </c>
    </row>
    <row r="25" spans="1:4">
      <c r="A25" s="4" t="s">
        <v>467</v>
      </c>
      <c r="B25" s="5" t="n">
        <v>3827</v>
      </c>
    </row>
    <row r="26" spans="1:4">
      <c r="A26" s="4" t="s">
        <v>468</v>
      </c>
      <c r="B26" s="5" t="n">
        <v>5713</v>
      </c>
    </row>
    <row r="27" spans="1:4">
      <c r="A27" s="4" t="s">
        <v>469</v>
      </c>
      <c r="B27" s="5" t="n">
        <v>4600</v>
      </c>
      <c r="C27" s="5" t="n">
        <v>2400</v>
      </c>
      <c r="D27" s="6" t="n">
        <v>2000</v>
      </c>
    </row>
    <row r="28" spans="1:4">
      <c r="A28" s="4" t="s">
        <v>470</v>
      </c>
      <c r="B28" s="5" t="n">
        <v>1800</v>
      </c>
      <c r="C28" s="5" t="n">
        <v>400</v>
      </c>
      <c r="D28" s="6" t="n">
        <v>400</v>
      </c>
    </row>
    <row r="29" spans="1:4">
      <c r="A29" s="4" t="s">
        <v>471</v>
      </c>
    </row>
    <row r="30" spans="1:4">
      <c r="A30" s="3" t="s">
        <v>423</v>
      </c>
    </row>
    <row r="31" spans="1:4">
      <c r="A31" s="4" t="s">
        <v>472</v>
      </c>
      <c r="B31" s="5" t="n">
        <v>0</v>
      </c>
      <c r="C31" s="6" t="n">
        <v>200</v>
      </c>
    </row>
    <row r="32" spans="1:4">
      <c r="A32" s="4" t="s">
        <v>473</v>
      </c>
      <c r="B32" s="6" t="n">
        <v>1000</v>
      </c>
    </row>
    <row r="33" spans="1:4">
      <c r="A33" s="4" t="s">
        <v>474</v>
      </c>
    </row>
    <row r="34" spans="1:4">
      <c r="A34" s="3" t="s">
        <v>423</v>
      </c>
    </row>
    <row r="35" spans="1:4">
      <c r="A35" s="4" t="s">
        <v>475</v>
      </c>
      <c r="B35" s="5" t="n">
        <v>0</v>
      </c>
    </row>
    <row r="36" spans="1:4">
      <c r="A36" s="4" t="s">
        <v>473</v>
      </c>
      <c r="B36" s="6" t="n">
        <v>600</v>
      </c>
    </row>
    <row r="37" spans="1:4">
      <c r="A37" s="4" t="s">
        <v>476</v>
      </c>
      <c r="B37" s="4" t="s">
        <v>477</v>
      </c>
    </row>
    <row r="38" spans="1:4">
      <c r="A38" s="3" t="s">
        <v>443</v>
      </c>
    </row>
    <row r="39" spans="1:4">
      <c r="A39" s="4" t="s">
        <v>445</v>
      </c>
      <c r="C39" s="5" t="n">
        <v>7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76</v>
      </c>
    </row>
    <row r="3" spans="1:4">
      <c r="A3" s="3" t="s">
        <v>443</v>
      </c>
    </row>
    <row r="4" spans="1:4">
      <c r="A4" s="4" t="s">
        <v>479</v>
      </c>
      <c r="B4" s="5" t="n">
        <v>4885</v>
      </c>
    </row>
    <row r="5" spans="1:4">
      <c r="A5" s="4" t="s">
        <v>480</v>
      </c>
      <c r="B5" s="5" t="n">
        <v>-4885</v>
      </c>
    </row>
    <row r="6" spans="1:4">
      <c r="A6" s="4" t="s">
        <v>481</v>
      </c>
      <c r="C6" s="5" t="n">
        <v>4885</v>
      </c>
    </row>
    <row r="7" spans="1:4">
      <c r="A7" s="3" t="s">
        <v>482</v>
      </c>
    </row>
    <row r="8" spans="1:4">
      <c r="A8" s="4" t="s">
        <v>483</v>
      </c>
      <c r="B8" s="8" t="n">
        <v>0.98</v>
      </c>
    </row>
    <row r="9" spans="1:4">
      <c r="A9" s="4" t="s">
        <v>484</v>
      </c>
      <c r="B9" s="8" t="n">
        <v>0.98</v>
      </c>
    </row>
    <row r="10" spans="1:4">
      <c r="A10" s="4" t="s">
        <v>485</v>
      </c>
      <c r="C10" s="8" t="n">
        <v>0.98</v>
      </c>
    </row>
    <row r="11" spans="1:4">
      <c r="A11" s="3" t="s">
        <v>486</v>
      </c>
    </row>
    <row r="12" spans="1:4">
      <c r="A12" s="4" t="s">
        <v>487</v>
      </c>
      <c r="B12" s="6" t="n">
        <v>1000</v>
      </c>
      <c r="C12" s="6" t="n">
        <v>100000</v>
      </c>
      <c r="D12" s="6"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3"/>
  </cols>
  <sheetData>
    <row r="1" spans="1:4">
      <c r="A1" s="1" t="s">
        <v>488</v>
      </c>
      <c r="B1" s="2" t="s">
        <v>1</v>
      </c>
    </row>
    <row r="2" spans="1:4">
      <c r="B2" s="2" t="s">
        <v>2</v>
      </c>
      <c r="C2" s="2" t="s">
        <v>30</v>
      </c>
      <c r="D2" s="2" t="s">
        <v>76</v>
      </c>
    </row>
    <row r="3" spans="1:4">
      <c r="A3" s="3" t="s">
        <v>489</v>
      </c>
    </row>
    <row r="4" spans="1:4">
      <c r="A4" s="4" t="s">
        <v>490</v>
      </c>
      <c r="B4" s="4" t="s">
        <v>491</v>
      </c>
      <c r="C4" s="4" t="s">
        <v>492</v>
      </c>
      <c r="D4" s="4" t="s">
        <v>493</v>
      </c>
    </row>
    <row r="5" spans="1:4">
      <c r="A5" s="4" t="s">
        <v>494</v>
      </c>
      <c r="B5" s="4" t="s">
        <v>495</v>
      </c>
      <c r="C5" s="4" t="s">
        <v>496</v>
      </c>
      <c r="D5" s="4" t="s">
        <v>497</v>
      </c>
    </row>
    <row r="6" spans="1:4">
      <c r="A6" s="4" t="s">
        <v>498</v>
      </c>
      <c r="B6" s="4" t="s">
        <v>499</v>
      </c>
      <c r="C6" s="4" t="s">
        <v>500</v>
      </c>
      <c r="D6" s="4" t="s">
        <v>501</v>
      </c>
    </row>
    <row r="7" spans="1:4">
      <c r="A7" s="4" t="s">
        <v>502</v>
      </c>
      <c r="B7" s="8" t="n">
        <v>8.75</v>
      </c>
      <c r="C7" s="8" t="n">
        <v>8.58</v>
      </c>
      <c r="D7" s="8" t="n">
        <v>4.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3</v>
      </c>
      <c r="B1" s="2" t="s">
        <v>1</v>
      </c>
    </row>
    <row r="2" spans="1:4">
      <c r="B2" s="2" t="s">
        <v>2</v>
      </c>
      <c r="C2" s="2" t="s">
        <v>30</v>
      </c>
      <c r="D2" s="2" t="s">
        <v>76</v>
      </c>
    </row>
    <row r="3" spans="1:4">
      <c r="A3" s="3" t="s">
        <v>504</v>
      </c>
    </row>
    <row r="4" spans="1:4">
      <c r="A4" s="4" t="s">
        <v>112</v>
      </c>
      <c r="B4" s="6" t="n">
        <v>4419</v>
      </c>
      <c r="C4" s="6" t="n">
        <v>4234</v>
      </c>
      <c r="D4" s="6" t="n">
        <v>3233</v>
      </c>
    </row>
    <row r="5" spans="1:4">
      <c r="A5" s="4" t="s">
        <v>505</v>
      </c>
      <c r="B5" s="5" t="n">
        <v>100</v>
      </c>
    </row>
    <row r="6" spans="1:4">
      <c r="A6" s="4" t="s">
        <v>309</v>
      </c>
    </row>
    <row r="7" spans="1:4">
      <c r="A7" s="3" t="s">
        <v>504</v>
      </c>
    </row>
    <row r="8" spans="1:4">
      <c r="A8" s="4" t="s">
        <v>506</v>
      </c>
      <c r="B8" s="6" t="n">
        <v>11900</v>
      </c>
    </row>
    <row r="9" spans="1:4">
      <c r="A9" s="4" t="s">
        <v>507</v>
      </c>
      <c r="B9" s="4" t="s">
        <v>508</v>
      </c>
    </row>
    <row r="10" spans="1:4">
      <c r="A10" s="4" t="s">
        <v>471</v>
      </c>
    </row>
    <row r="11" spans="1:4">
      <c r="A11" s="3" t="s">
        <v>504</v>
      </c>
    </row>
    <row r="12" spans="1:4">
      <c r="A12" s="4" t="s">
        <v>506</v>
      </c>
      <c r="B12" s="6" t="n">
        <v>1000</v>
      </c>
    </row>
    <row r="13" spans="1:4">
      <c r="A13" s="4" t="s">
        <v>509</v>
      </c>
      <c r="B13" s="4" t="s">
        <v>510</v>
      </c>
    </row>
    <row r="14" spans="1:4">
      <c r="A14" s="4" t="s">
        <v>80</v>
      </c>
    </row>
    <row r="15" spans="1:4">
      <c r="A15" s="3" t="s">
        <v>504</v>
      </c>
    </row>
    <row r="16" spans="1:4">
      <c r="A16" s="4" t="s">
        <v>112</v>
      </c>
      <c r="B16" s="6" t="n">
        <v>1666</v>
      </c>
      <c r="C16" s="5" t="n">
        <v>2980</v>
      </c>
      <c r="D16" s="5" t="n">
        <v>2733</v>
      </c>
    </row>
    <row r="17" spans="1:4">
      <c r="A17" s="4" t="s">
        <v>81</v>
      </c>
    </row>
    <row r="18" spans="1:4">
      <c r="A18" s="3" t="s">
        <v>504</v>
      </c>
    </row>
    <row r="19" spans="1:4">
      <c r="A19" s="4" t="s">
        <v>112</v>
      </c>
      <c r="B19" s="6" t="n">
        <v>2753</v>
      </c>
      <c r="C19" s="6" t="n">
        <v>1254</v>
      </c>
      <c r="D19" s="6" t="n">
        <v>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0</v>
      </c>
    </row>
    <row r="3" spans="1:3">
      <c r="A3" s="3" t="s">
        <v>512</v>
      </c>
    </row>
    <row r="4" spans="1:3">
      <c r="A4" s="4" t="s">
        <v>513</v>
      </c>
      <c r="B4" s="6" t="n">
        <v>7</v>
      </c>
      <c r="C4" s="6" t="n">
        <v>2</v>
      </c>
    </row>
    <row r="5" spans="1:3">
      <c r="A5" s="4" t="s">
        <v>106</v>
      </c>
      <c r="B5" s="6" t="n">
        <v>7</v>
      </c>
      <c r="C5"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4</v>
      </c>
      <c r="B1" s="2" t="s">
        <v>1</v>
      </c>
    </row>
    <row r="2" spans="1:4">
      <c r="B2" s="2" t="s">
        <v>2</v>
      </c>
      <c r="C2" s="2" t="s">
        <v>30</v>
      </c>
      <c r="D2" s="2" t="s">
        <v>76</v>
      </c>
    </row>
    <row r="3" spans="1:4">
      <c r="A3" s="3" t="s">
        <v>515</v>
      </c>
    </row>
    <row r="4" spans="1:4">
      <c r="A4" s="4" t="s">
        <v>516</v>
      </c>
      <c r="B4" s="4" t="s">
        <v>517</v>
      </c>
      <c r="C4" s="4" t="s">
        <v>517</v>
      </c>
      <c r="D4" s="4" t="s">
        <v>517</v>
      </c>
    </row>
    <row r="5" spans="1:4">
      <c r="A5" s="4" t="s">
        <v>518</v>
      </c>
      <c r="B5" s="4" t="s">
        <v>519</v>
      </c>
      <c r="C5" s="4" t="s">
        <v>520</v>
      </c>
      <c r="D5" s="4" t="s">
        <v>521</v>
      </c>
    </row>
    <row r="6" spans="1:4">
      <c r="A6" s="4" t="s">
        <v>522</v>
      </c>
      <c r="B6" s="4" t="s">
        <v>523</v>
      </c>
      <c r="C6" s="4" t="s">
        <v>524</v>
      </c>
      <c r="D6" s="4" t="s">
        <v>525</v>
      </c>
    </row>
    <row r="7" spans="1:4">
      <c r="A7" s="4" t="s">
        <v>526</v>
      </c>
      <c r="B7" s="4" t="s">
        <v>527</v>
      </c>
      <c r="C7" s="4" t="s">
        <v>528</v>
      </c>
      <c r="D7" s="4" t="s">
        <v>529</v>
      </c>
    </row>
    <row r="8" spans="1:4">
      <c r="A8" s="4" t="s">
        <v>530</v>
      </c>
      <c r="B8" s="4" t="s">
        <v>531</v>
      </c>
    </row>
    <row r="9" spans="1:4">
      <c r="A9" s="4" t="s">
        <v>532</v>
      </c>
      <c r="B9" s="4" t="s">
        <v>533</v>
      </c>
      <c r="C9" s="4" t="s">
        <v>534</v>
      </c>
      <c r="D9" s="4" t="s">
        <v>535</v>
      </c>
    </row>
    <row r="10" spans="1:4">
      <c r="A10" s="4" t="s">
        <v>536</v>
      </c>
      <c r="B10" s="4" t="s">
        <v>537</v>
      </c>
      <c r="C10" s="4" t="s">
        <v>538</v>
      </c>
      <c r="D10" s="4" t="s">
        <v>539</v>
      </c>
    </row>
    <row r="11" spans="1:4">
      <c r="A11" s="4" t="s">
        <v>540</v>
      </c>
      <c r="B11" s="4" t="s">
        <v>541</v>
      </c>
      <c r="C11" s="4" t="s">
        <v>542</v>
      </c>
      <c r="D11" s="4" t="s">
        <v>5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543</v>
      </c>
      <c r="B1" s="2" t="s">
        <v>1</v>
      </c>
    </row>
    <row r="2" spans="1:5">
      <c r="B2" s="2" t="s">
        <v>544</v>
      </c>
      <c r="C2" s="2" t="s">
        <v>2</v>
      </c>
      <c r="D2" s="2" t="s">
        <v>30</v>
      </c>
      <c r="E2" s="2" t="s">
        <v>76</v>
      </c>
    </row>
    <row r="3" spans="1:5">
      <c r="A3" s="3" t="s">
        <v>545</v>
      </c>
    </row>
    <row r="4" spans="1:5">
      <c r="A4" s="4" t="s">
        <v>546</v>
      </c>
      <c r="C4" s="4" t="s">
        <v>517</v>
      </c>
      <c r="D4" s="4" t="s">
        <v>517</v>
      </c>
      <c r="E4" s="4" t="s">
        <v>517</v>
      </c>
    </row>
    <row r="5" spans="1:5">
      <c r="A5" s="4" t="s">
        <v>547</v>
      </c>
    </row>
    <row r="6" spans="1:5">
      <c r="A6" s="3" t="s">
        <v>545</v>
      </c>
    </row>
    <row r="7" spans="1:5">
      <c r="A7" s="4" t="s">
        <v>546</v>
      </c>
      <c r="B7" s="4" t="s">
        <v>548</v>
      </c>
    </row>
    <row r="8" spans="1:5">
      <c r="A8" s="4" t="s">
        <v>549</v>
      </c>
    </row>
    <row r="9" spans="1:5">
      <c r="A9" s="3" t="s">
        <v>545</v>
      </c>
    </row>
    <row r="10" spans="1:5">
      <c r="A10" s="4" t="s">
        <v>546</v>
      </c>
      <c r="C10" s="4" t="s">
        <v>55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553</v>
      </c>
      <c r="B3" s="6" t="n">
        <v>37411</v>
      </c>
      <c r="C3" s="6" t="n">
        <v>33846</v>
      </c>
    </row>
    <row r="4" spans="1:3">
      <c r="A4" s="4" t="s">
        <v>554</v>
      </c>
      <c r="B4" s="5" t="n">
        <v>7573</v>
      </c>
      <c r="C4" s="5" t="n">
        <v>3350</v>
      </c>
    </row>
    <row r="5" spans="1:3">
      <c r="A5" s="4" t="s">
        <v>555</v>
      </c>
      <c r="B5" s="5" t="n">
        <v>56</v>
      </c>
      <c r="C5" s="5" t="n">
        <v>197</v>
      </c>
    </row>
    <row r="6" spans="1:3">
      <c r="A6" s="4" t="s">
        <v>556</v>
      </c>
      <c r="B6" s="5" t="n">
        <v>1059</v>
      </c>
      <c r="C6" s="5" t="n">
        <v>247</v>
      </c>
    </row>
    <row r="7" spans="1:3">
      <c r="A7" s="4" t="s">
        <v>557</v>
      </c>
      <c r="B7" s="5" t="n">
        <v>240</v>
      </c>
      <c r="C7" s="5" t="n">
        <v>467</v>
      </c>
    </row>
    <row r="8" spans="1:3">
      <c r="A8" s="4" t="s">
        <v>558</v>
      </c>
      <c r="B8" s="5" t="n">
        <v>1237</v>
      </c>
      <c r="C8" s="5" t="n">
        <v>1605</v>
      </c>
    </row>
    <row r="9" spans="1:3">
      <c r="A9" s="4" t="s">
        <v>559</v>
      </c>
      <c r="B9" s="5" t="n">
        <v>47576</v>
      </c>
      <c r="C9" s="5" t="n">
        <v>39712</v>
      </c>
    </row>
    <row r="10" spans="1:3">
      <c r="A10" s="4" t="s">
        <v>560</v>
      </c>
      <c r="B10" s="6" t="n">
        <v>-47576</v>
      </c>
      <c r="C10" s="5" t="n">
        <v>-39624</v>
      </c>
    </row>
    <row r="11" spans="1:3">
      <c r="A11" s="4" t="s">
        <v>561</v>
      </c>
      <c r="C11" s="5" t="n">
        <v>88</v>
      </c>
    </row>
    <row r="12" spans="1:3">
      <c r="A12" s="3" t="s">
        <v>562</v>
      </c>
    </row>
    <row r="13" spans="1:3">
      <c r="A13" s="4" t="s">
        <v>563</v>
      </c>
      <c r="C13" s="5" t="n">
        <v>-88</v>
      </c>
    </row>
    <row r="14" spans="1:3">
      <c r="A14" s="4" t="s">
        <v>564</v>
      </c>
      <c r="C14" s="6" t="n">
        <v>-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13"/>
    <col customWidth="1" max="5" min="5" width="63"/>
    <col customWidth="1" max="6" min="6" width="63"/>
    <col customWidth="1" max="7" min="7" width="27"/>
    <col customWidth="1" max="8" min="8" width="37"/>
    <col customWidth="1" max="9" min="9" width="20"/>
    <col customWidth="1" max="10" min="10" width="37"/>
    <col customWidth="1" max="11" min="11" width="37"/>
    <col customWidth="1" max="12" min="12" width="10"/>
  </cols>
  <sheetData>
    <row r="1" spans="1:12">
      <c r="A1" s="1" t="s">
        <v>95</v>
      </c>
      <c r="B1" s="2" t="s">
        <v>96</v>
      </c>
      <c r="C1" s="2" t="s">
        <v>97</v>
      </c>
      <c r="D1" s="2" t="s">
        <v>98</v>
      </c>
      <c r="E1" s="2" t="s">
        <v>99</v>
      </c>
      <c r="F1" s="2" t="s">
        <v>100</v>
      </c>
      <c r="G1" s="2" t="s">
        <v>101</v>
      </c>
      <c r="H1" s="2" t="s">
        <v>102</v>
      </c>
      <c r="I1" s="2" t="s">
        <v>103</v>
      </c>
      <c r="J1" s="2" t="s">
        <v>104</v>
      </c>
      <c r="K1" s="2" t="s">
        <v>105</v>
      </c>
      <c r="L1" s="2" t="s">
        <v>106</v>
      </c>
    </row>
    <row r="2" spans="1:12">
      <c r="A2" s="4" t="s">
        <v>107</v>
      </c>
      <c r="D2" s="6" t="n">
        <v>1</v>
      </c>
      <c r="G2" s="6" t="n">
        <v>1922</v>
      </c>
      <c r="I2" s="6" t="n">
        <v>-23695</v>
      </c>
      <c r="L2" s="6" t="n">
        <v>-21772</v>
      </c>
    </row>
    <row r="3" spans="1:12">
      <c r="A3" s="4" t="s">
        <v>108</v>
      </c>
      <c r="D3" s="5" t="n">
        <v>1640009</v>
      </c>
    </row>
    <row r="4" spans="1:12">
      <c r="A4" s="3" t="s">
        <v>109</v>
      </c>
    </row>
    <row r="5" spans="1:12">
      <c r="A5" s="4" t="s">
        <v>110</v>
      </c>
      <c r="D5" s="6" t="n">
        <v>1</v>
      </c>
      <c r="G5" s="5" t="n">
        <v>392</v>
      </c>
      <c r="L5" s="5" t="n">
        <v>393</v>
      </c>
    </row>
    <row r="6" spans="1:12">
      <c r="A6" s="4" t="s">
        <v>111</v>
      </c>
      <c r="D6" s="5" t="n">
        <v>723009</v>
      </c>
    </row>
    <row r="7" spans="1:12">
      <c r="A7" s="4" t="s">
        <v>112</v>
      </c>
      <c r="G7" s="5" t="n">
        <v>3233</v>
      </c>
      <c r="L7" s="5" t="n">
        <v>3233</v>
      </c>
    </row>
    <row r="8" spans="1:12">
      <c r="A8" s="4" t="s">
        <v>85</v>
      </c>
      <c r="I8" s="5" t="n">
        <v>-29818</v>
      </c>
      <c r="L8" s="5" t="n">
        <v>-29818</v>
      </c>
    </row>
    <row r="9" spans="1:12">
      <c r="A9" s="4" t="s">
        <v>113</v>
      </c>
      <c r="D9" s="6" t="n">
        <v>2</v>
      </c>
      <c r="G9" s="5" t="n">
        <v>5547</v>
      </c>
      <c r="I9" s="5" t="n">
        <v>-53513</v>
      </c>
      <c r="L9" s="5" t="n">
        <v>-47964</v>
      </c>
    </row>
    <row r="10" spans="1:12">
      <c r="A10" s="4" t="s">
        <v>114</v>
      </c>
      <c r="D10" s="5" t="n">
        <v>2363018</v>
      </c>
    </row>
    <row r="11" spans="1:12">
      <c r="A11" s="4" t="s">
        <v>107</v>
      </c>
      <c r="J11" s="6" t="n">
        <v>29015</v>
      </c>
      <c r="K11" s="6" t="n">
        <v>52998</v>
      </c>
    </row>
    <row r="12" spans="1:12">
      <c r="A12" s="4" t="s">
        <v>108</v>
      </c>
      <c r="J12" s="5" t="n">
        <v>30350000</v>
      </c>
      <c r="K12" s="5" t="n">
        <v>16893931</v>
      </c>
    </row>
    <row r="13" spans="1:12">
      <c r="A13" s="4" t="s">
        <v>113</v>
      </c>
      <c r="J13" s="6" t="n">
        <v>29015</v>
      </c>
      <c r="K13" s="6" t="n">
        <v>52998</v>
      </c>
    </row>
    <row r="14" spans="1:12">
      <c r="A14" s="4" t="s">
        <v>114</v>
      </c>
      <c r="J14" s="5" t="n">
        <v>30350000</v>
      </c>
      <c r="K14" s="5" t="n">
        <v>16893931</v>
      </c>
    </row>
    <row r="15" spans="1:12">
      <c r="A15" s="3" t="s">
        <v>109</v>
      </c>
    </row>
    <row r="16" spans="1:12">
      <c r="A16" s="4" t="s">
        <v>115</v>
      </c>
      <c r="B16" s="6" t="n">
        <v>8</v>
      </c>
      <c r="C16" s="6" t="n">
        <v>8</v>
      </c>
      <c r="E16" s="6" t="n">
        <v>29007</v>
      </c>
      <c r="F16" s="6" t="n">
        <v>92784</v>
      </c>
      <c r="J16" s="6" t="n">
        <v>29015</v>
      </c>
      <c r="K16" s="6" t="n">
        <v>92792</v>
      </c>
    </row>
    <row r="17" spans="1:12">
      <c r="A17" s="4" t="s">
        <v>116</v>
      </c>
      <c r="B17" s="5" t="n">
        <v>8093326</v>
      </c>
      <c r="C17" s="5" t="n">
        <v>7895474</v>
      </c>
    </row>
    <row r="18" spans="1:12">
      <c r="A18" s="4" t="s">
        <v>117</v>
      </c>
      <c r="D18" s="6" t="n">
        <v>5</v>
      </c>
      <c r="G18" s="5" t="n">
        <v>49877</v>
      </c>
      <c r="L18" s="5" t="n">
        <v>49882</v>
      </c>
    </row>
    <row r="19" spans="1:12">
      <c r="A19" s="4" t="s">
        <v>118</v>
      </c>
      <c r="D19" s="5" t="n">
        <v>4600000</v>
      </c>
    </row>
    <row r="20" spans="1:12">
      <c r="A20" s="4" t="s">
        <v>110</v>
      </c>
      <c r="G20" s="5" t="n">
        <v>395</v>
      </c>
      <c r="L20" s="5" t="n">
        <v>395</v>
      </c>
    </row>
    <row r="21" spans="1:12">
      <c r="A21" s="4" t="s">
        <v>111</v>
      </c>
      <c r="D21" s="5" t="n">
        <v>429070</v>
      </c>
    </row>
    <row r="22" spans="1:12">
      <c r="A22" s="4" t="s">
        <v>112</v>
      </c>
      <c r="G22" s="5" t="n">
        <v>4234</v>
      </c>
      <c r="L22" s="5" t="n">
        <v>4234</v>
      </c>
    </row>
    <row r="23" spans="1:12">
      <c r="A23" s="4" t="s">
        <v>119</v>
      </c>
      <c r="H23" s="6" t="n">
        <v>-9</v>
      </c>
      <c r="L23" s="5" t="n">
        <v>-9</v>
      </c>
    </row>
    <row r="24" spans="1:12">
      <c r="A24" s="4" t="s">
        <v>85</v>
      </c>
      <c r="I24" s="5" t="n">
        <v>-47743</v>
      </c>
      <c r="L24" s="5" t="n">
        <v>-47743</v>
      </c>
    </row>
    <row r="25" spans="1:12">
      <c r="A25" s="4" t="s">
        <v>120</v>
      </c>
      <c r="D25" s="6" t="n">
        <v>23</v>
      </c>
      <c r="G25" s="5" t="n">
        <v>181844</v>
      </c>
      <c r="H25" s="5" t="n">
        <v>-9</v>
      </c>
      <c r="I25" s="5" t="n">
        <v>-101256</v>
      </c>
      <c r="L25" s="6" t="n">
        <v>80602</v>
      </c>
    </row>
    <row r="26" spans="1:12">
      <c r="A26" s="4" t="s">
        <v>121</v>
      </c>
      <c r="D26" s="5" t="n">
        <v>23380888</v>
      </c>
      <c r="L26" s="5" t="n">
        <v>23380888</v>
      </c>
    </row>
    <row r="27" spans="1:12">
      <c r="A27" s="3" t="s">
        <v>122</v>
      </c>
    </row>
    <row r="28" spans="1:12">
      <c r="A28" s="4" t="s">
        <v>123</v>
      </c>
      <c r="K28" s="6" t="n">
        <v>39794</v>
      </c>
    </row>
    <row r="29" spans="1:12">
      <c r="A29" s="4" t="s">
        <v>124</v>
      </c>
      <c r="K29" s="5" t="n">
        <v>12714150</v>
      </c>
    </row>
    <row r="30" spans="1:12">
      <c r="A30" s="4" t="s">
        <v>115</v>
      </c>
      <c r="J30" s="6" t="n">
        <v>-29015</v>
      </c>
      <c r="K30" s="6" t="n">
        <v>-92792</v>
      </c>
    </row>
    <row r="31" spans="1:12">
      <c r="A31" s="4" t="s">
        <v>116</v>
      </c>
      <c r="J31" s="5" t="n">
        <v>-30350000</v>
      </c>
      <c r="K31" s="5" t="n">
        <v>-29608081</v>
      </c>
    </row>
    <row r="32" spans="1:12">
      <c r="A32" s="4" t="s">
        <v>117</v>
      </c>
      <c r="D32" s="6" t="n">
        <v>3</v>
      </c>
      <c r="G32" s="5" t="n">
        <v>32544</v>
      </c>
      <c r="L32" s="6" t="n">
        <v>32547</v>
      </c>
    </row>
    <row r="33" spans="1:12">
      <c r="A33" s="4" t="s">
        <v>118</v>
      </c>
      <c r="D33" s="5" t="n">
        <v>2592591</v>
      </c>
    </row>
    <row r="34" spans="1:12">
      <c r="A34" s="4" t="s">
        <v>110</v>
      </c>
      <c r="G34" s="5" t="n">
        <v>1799</v>
      </c>
      <c r="L34" s="5" t="n">
        <v>1799</v>
      </c>
    </row>
    <row r="35" spans="1:12">
      <c r="A35" s="4" t="s">
        <v>111</v>
      </c>
      <c r="D35" s="5" t="n">
        <v>449896</v>
      </c>
    </row>
    <row r="36" spans="1:12">
      <c r="A36" s="4" t="s">
        <v>112</v>
      </c>
      <c r="G36" s="5" t="n">
        <v>4419</v>
      </c>
      <c r="L36" s="5" t="n">
        <v>4419</v>
      </c>
    </row>
    <row r="37" spans="1:12">
      <c r="A37" s="4" t="s">
        <v>119</v>
      </c>
      <c r="H37" s="5" t="n">
        <v>-33</v>
      </c>
      <c r="L37" s="5" t="n">
        <v>-33</v>
      </c>
    </row>
    <row r="38" spans="1:12">
      <c r="A38" s="4" t="s">
        <v>85</v>
      </c>
      <c r="I38" s="5" t="n">
        <v>-54010</v>
      </c>
      <c r="L38" s="5" t="n">
        <v>-54010</v>
      </c>
    </row>
    <row r="39" spans="1:12">
      <c r="A39" s="4" t="s">
        <v>125</v>
      </c>
      <c r="D39" s="6" t="n">
        <v>26</v>
      </c>
      <c r="G39" s="6" t="n">
        <v>220606</v>
      </c>
      <c r="H39" s="6" t="n">
        <v>-42</v>
      </c>
      <c r="I39" s="6" t="n">
        <v>-155266</v>
      </c>
      <c r="L39" s="6" t="n">
        <v>65324</v>
      </c>
    </row>
    <row r="40" spans="1:12">
      <c r="A40" s="4" t="s">
        <v>126</v>
      </c>
      <c r="D40" s="5" t="n">
        <v>26423375</v>
      </c>
      <c r="L40" s="5" t="n">
        <v>264233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65</v>
      </c>
      <c r="B1" s="2" t="s">
        <v>303</v>
      </c>
    </row>
    <row r="2" spans="1:2">
      <c r="A2" s="4" t="s">
        <v>566</v>
      </c>
    </row>
    <row r="3" spans="1:2">
      <c r="A3" s="3" t="s">
        <v>567</v>
      </c>
    </row>
    <row r="4" spans="1:2">
      <c r="A4" s="4" t="s">
        <v>568</v>
      </c>
      <c r="B4" s="10" t="n">
        <v>13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9</v>
      </c>
      <c r="B1" s="2" t="s">
        <v>1</v>
      </c>
    </row>
    <row r="2" spans="1:3">
      <c r="B2" s="2" t="s">
        <v>2</v>
      </c>
      <c r="C2" s="2" t="s">
        <v>30</v>
      </c>
    </row>
    <row r="3" spans="1:3">
      <c r="A3" s="3" t="s">
        <v>181</v>
      </c>
    </row>
    <row r="4" spans="1:3">
      <c r="A4" s="4" t="s">
        <v>570</v>
      </c>
      <c r="B4" s="6" t="n">
        <v>8</v>
      </c>
      <c r="C4" s="10" t="n">
        <v>1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71</v>
      </c>
      <c r="B1" s="2" t="s">
        <v>303</v>
      </c>
    </row>
    <row r="2" spans="1:2">
      <c r="A2" s="3" t="s">
        <v>554</v>
      </c>
    </row>
    <row r="3" spans="1:2">
      <c r="A3" s="4" t="s">
        <v>572</v>
      </c>
      <c r="B3" s="6" t="n">
        <v>0</v>
      </c>
    </row>
    <row r="4" spans="1:2">
      <c r="A4" s="4" t="s">
        <v>573</v>
      </c>
    </row>
    <row r="5" spans="1:2">
      <c r="A5" s="3" t="s">
        <v>554</v>
      </c>
    </row>
    <row r="6" spans="1:2">
      <c r="A6" s="4" t="s">
        <v>574</v>
      </c>
      <c r="B6" s="11" t="n">
        <v>6.1</v>
      </c>
    </row>
    <row r="7" spans="1:2">
      <c r="A7" s="4" t="s">
        <v>566</v>
      </c>
    </row>
    <row r="8" spans="1:2">
      <c r="A8" s="3" t="s">
        <v>554</v>
      </c>
    </row>
    <row r="9" spans="1:2">
      <c r="A9" s="4" t="s">
        <v>574</v>
      </c>
      <c r="B9" s="10" t="n">
        <v>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575</v>
      </c>
      <c r="B1" s="2" t="s">
        <v>70</v>
      </c>
      <c r="D1" s="2" t="s">
        <v>1</v>
      </c>
    </row>
    <row r="2" spans="1:6">
      <c r="B2" s="2" t="s">
        <v>72</v>
      </c>
      <c r="C2" s="2" t="s">
        <v>30</v>
      </c>
      <c r="D2" s="2" t="s">
        <v>2</v>
      </c>
      <c r="E2" s="2" t="s">
        <v>30</v>
      </c>
      <c r="F2" s="2" t="s">
        <v>76</v>
      </c>
    </row>
    <row r="3" spans="1:6">
      <c r="A3" s="3" t="s">
        <v>183</v>
      </c>
    </row>
    <row r="4" spans="1:6">
      <c r="A4" s="4" t="s">
        <v>78</v>
      </c>
      <c r="B4" s="6" t="n">
        <v>1101</v>
      </c>
      <c r="C4" s="6" t="n">
        <v>317</v>
      </c>
      <c r="D4" s="6" t="n">
        <v>1101</v>
      </c>
      <c r="E4" s="6" t="n">
        <v>317</v>
      </c>
      <c r="F4" s="6" t="n">
        <v>317</v>
      </c>
    </row>
    <row r="5" spans="1:6">
      <c r="A5" s="4" t="s">
        <v>576</v>
      </c>
    </row>
    <row r="6" spans="1:6">
      <c r="A6" s="3" t="s">
        <v>183</v>
      </c>
    </row>
    <row r="7" spans="1:6">
      <c r="A7" s="4" t="s">
        <v>78</v>
      </c>
      <c r="D7" s="6" t="n">
        <v>1100</v>
      </c>
      <c r="E7" s="6" t="n">
        <v>3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577</v>
      </c>
      <c r="B1" s="2" t="s">
        <v>1</v>
      </c>
    </row>
    <row r="2" spans="1:2">
      <c r="B2" s="2" t="s">
        <v>303</v>
      </c>
    </row>
    <row r="3" spans="1:2">
      <c r="A3" s="4" t="s">
        <v>578</v>
      </c>
      <c r="B3" s="4" t="s">
        <v>579</v>
      </c>
    </row>
    <row r="4" spans="1:2">
      <c r="A4" s="4" t="s">
        <v>580</v>
      </c>
      <c r="B4" s="4" t="s">
        <v>439</v>
      </c>
    </row>
    <row r="5" spans="1:2">
      <c r="A5" s="4" t="s">
        <v>581</v>
      </c>
      <c r="B5" s="4" t="s">
        <v>582</v>
      </c>
    </row>
    <row r="6" spans="1:2">
      <c r="A6" s="4" t="s">
        <v>583</v>
      </c>
      <c r="B6" s="10" t="n">
        <v>0.3</v>
      </c>
    </row>
    <row r="7" spans="1:2">
      <c r="A7" s="4" t="s">
        <v>584</v>
      </c>
    </row>
    <row r="8" spans="1:2">
      <c r="A8" s="4" t="s">
        <v>580</v>
      </c>
      <c r="B8" s="4" t="s">
        <v>439</v>
      </c>
    </row>
    <row r="9" spans="1:2">
      <c r="A9" s="4" t="s">
        <v>549</v>
      </c>
    </row>
    <row r="10" spans="1:2">
      <c r="A10" s="4" t="s">
        <v>580</v>
      </c>
      <c r="B10" s="4" t="s">
        <v>5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86</v>
      </c>
      <c r="B1" s="2" t="s">
        <v>587</v>
      </c>
    </row>
    <row r="2" spans="1:2">
      <c r="A2" s="3" t="s">
        <v>188</v>
      </c>
    </row>
    <row r="3" spans="1:2">
      <c r="A3" s="4" t="s">
        <v>316</v>
      </c>
      <c r="B3" s="6" t="n">
        <v>10</v>
      </c>
    </row>
    <row r="4" spans="1:2">
      <c r="A4" s="4" t="s">
        <v>317</v>
      </c>
      <c r="B4" s="11" t="n">
        <v>2.5</v>
      </c>
    </row>
    <row r="5" spans="1:2">
      <c r="A5" s="4" t="s">
        <v>318</v>
      </c>
      <c r="B5" s="11" t="n">
        <v>7.5</v>
      </c>
    </row>
    <row r="6" spans="1:2">
      <c r="A6" s="4" t="s">
        <v>319</v>
      </c>
      <c r="B6" s="5" t="n">
        <v>54</v>
      </c>
    </row>
    <row r="7" spans="1:2">
      <c r="A7" s="4" t="s">
        <v>320</v>
      </c>
      <c r="B7" s="5" t="n">
        <v>50</v>
      </c>
    </row>
    <row r="8" spans="1:2">
      <c r="A8" s="4" t="s">
        <v>321</v>
      </c>
      <c r="B8" s="6" t="n">
        <v>65</v>
      </c>
    </row>
    <row r="9" spans="1:2">
      <c r="A9" s="4" t="s">
        <v>588</v>
      </c>
      <c r="B9" s="4" t="s">
        <v>589</v>
      </c>
    </row>
    <row r="10" spans="1:2">
      <c r="A10" s="4" t="s">
        <v>590</v>
      </c>
      <c r="B10" s="4" t="s">
        <v>591</v>
      </c>
    </row>
    <row r="11" spans="1:2">
      <c r="A11" s="4" t="s">
        <v>592</v>
      </c>
      <c r="B11" s="4" t="s">
        <v>591</v>
      </c>
    </row>
    <row r="12" spans="1:2">
      <c r="A12" s="4" t="s">
        <v>471</v>
      </c>
    </row>
    <row r="13" spans="1:2">
      <c r="A13" s="3" t="s">
        <v>188</v>
      </c>
    </row>
    <row r="14" spans="1:2">
      <c r="A14" s="4" t="s">
        <v>593</v>
      </c>
      <c r="B14" s="5" t="n">
        <v>637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4</v>
      </c>
      <c r="B1" s="2" t="s">
        <v>595</v>
      </c>
      <c r="C1" s="2" t="s">
        <v>266</v>
      </c>
      <c r="D1" s="2" t="s">
        <v>596</v>
      </c>
      <c r="E1" s="2" t="s">
        <v>312</v>
      </c>
      <c r="F1" s="2" t="s">
        <v>2</v>
      </c>
      <c r="G1" s="2" t="s">
        <v>30</v>
      </c>
      <c r="H1" s="2" t="s">
        <v>76</v>
      </c>
      <c r="I1" s="2" t="s">
        <v>268</v>
      </c>
    </row>
    <row r="2" spans="1:9">
      <c r="A2" s="3" t="s">
        <v>188</v>
      </c>
    </row>
    <row r="3" spans="1:9">
      <c r="A3" s="4" t="s">
        <v>274</v>
      </c>
      <c r="F3" s="7" t="n">
        <v>0.001</v>
      </c>
      <c r="G3" s="7" t="n">
        <v>0.001</v>
      </c>
      <c r="I3" s="7" t="n">
        <v>0.001</v>
      </c>
    </row>
    <row r="4" spans="1:9">
      <c r="A4" s="4" t="s">
        <v>283</v>
      </c>
      <c r="F4" s="6" t="n">
        <v>32306</v>
      </c>
      <c r="G4" s="6" t="n">
        <v>50484</v>
      </c>
      <c r="H4" s="6" t="n">
        <v>-620</v>
      </c>
    </row>
    <row r="5" spans="1:9">
      <c r="A5" s="4" t="s">
        <v>597</v>
      </c>
    </row>
    <row r="6" spans="1:9">
      <c r="A6" s="3" t="s">
        <v>188</v>
      </c>
    </row>
    <row r="7" spans="1:9">
      <c r="A7" s="4" t="s">
        <v>280</v>
      </c>
      <c r="D7" s="5" t="n">
        <v>4188481</v>
      </c>
    </row>
    <row r="8" spans="1:9">
      <c r="A8" s="4" t="s">
        <v>283</v>
      </c>
      <c r="D8" s="6" t="n">
        <v>40000</v>
      </c>
    </row>
    <row r="9" spans="1:9">
      <c r="A9" s="4" t="s">
        <v>282</v>
      </c>
      <c r="D9" s="8" t="n">
        <v>9.550000000000001</v>
      </c>
    </row>
    <row r="10" spans="1:9">
      <c r="A10" s="4" t="s">
        <v>598</v>
      </c>
      <c r="D10" s="6" t="n">
        <v>2700</v>
      </c>
    </row>
    <row r="11" spans="1:9">
      <c r="A11" s="4" t="s">
        <v>279</v>
      </c>
    </row>
    <row r="12" spans="1:9">
      <c r="A12" s="3" t="s">
        <v>188</v>
      </c>
    </row>
    <row r="13" spans="1:9">
      <c r="A13" s="4" t="s">
        <v>280</v>
      </c>
      <c r="C13" s="5" t="n">
        <v>628272</v>
      </c>
    </row>
    <row r="14" spans="1:9">
      <c r="A14" s="4" t="s">
        <v>599</v>
      </c>
    </row>
    <row r="15" spans="1:9">
      <c r="A15" s="3" t="s">
        <v>188</v>
      </c>
    </row>
    <row r="16" spans="1:9">
      <c r="A16" s="4" t="s">
        <v>283</v>
      </c>
      <c r="C16" s="6" t="n">
        <v>6000</v>
      </c>
    </row>
    <row r="17" spans="1:9">
      <c r="A17" s="4" t="s">
        <v>282</v>
      </c>
      <c r="C17" s="8" t="n">
        <v>9.550000000000001</v>
      </c>
    </row>
    <row r="18" spans="1:9">
      <c r="A18" s="4" t="s">
        <v>600</v>
      </c>
    </row>
    <row r="19" spans="1:9">
      <c r="A19" s="3" t="s">
        <v>188</v>
      </c>
    </row>
    <row r="20" spans="1:9">
      <c r="A20" s="4" t="s">
        <v>280</v>
      </c>
      <c r="B20" s="5" t="n">
        <v>18849</v>
      </c>
      <c r="C20" s="5" t="n">
        <v>125656</v>
      </c>
      <c r="E20" s="5" t="n">
        <v>793021</v>
      </c>
    </row>
    <row r="21" spans="1:9">
      <c r="A21" s="4" t="s">
        <v>274</v>
      </c>
      <c r="E21" s="7" t="n">
        <v>0.001</v>
      </c>
    </row>
    <row r="22" spans="1:9">
      <c r="A22" s="4" t="s">
        <v>283</v>
      </c>
      <c r="B22" s="6" t="n">
        <v>200</v>
      </c>
      <c r="C22" s="6" t="n">
        <v>1200</v>
      </c>
      <c r="E22" s="6" t="n">
        <v>10000</v>
      </c>
    </row>
    <row r="23" spans="1:9">
      <c r="A23" s="4" t="s">
        <v>282</v>
      </c>
      <c r="B23" s="8" t="n">
        <v>9.550000000000001</v>
      </c>
      <c r="C23" s="8" t="n">
        <v>9.550000000000001</v>
      </c>
      <c r="E23" s="8" t="n">
        <v>12.61</v>
      </c>
    </row>
    <row r="24" spans="1:9">
      <c r="A24" s="4" t="s">
        <v>601</v>
      </c>
      <c r="E24" s="4" t="s">
        <v>602</v>
      </c>
    </row>
    <row r="25" spans="1:9">
      <c r="A25" s="4" t="s">
        <v>603</v>
      </c>
      <c r="E25" s="4" t="s">
        <v>6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606</v>
      </c>
    </row>
    <row r="4" spans="1:12">
      <c r="A4" s="4" t="s">
        <v>78</v>
      </c>
      <c r="E4" s="6" t="n">
        <v>1101</v>
      </c>
      <c r="F4" s="6" t="n">
        <v>317</v>
      </c>
      <c r="J4" s="6" t="n">
        <v>1101</v>
      </c>
      <c r="K4" s="6" t="n">
        <v>317</v>
      </c>
      <c r="L4" s="6" t="n">
        <v>317</v>
      </c>
    </row>
    <row r="5" spans="1:12">
      <c r="A5" s="3" t="s">
        <v>79</v>
      </c>
    </row>
    <row r="6" spans="1:12">
      <c r="A6" s="4" t="s">
        <v>80</v>
      </c>
      <c r="B6" s="6" t="n">
        <v>11780</v>
      </c>
      <c r="C6" s="6" t="n">
        <v>10447</v>
      </c>
      <c r="D6" s="6" t="n">
        <v>10041</v>
      </c>
      <c r="E6" s="5" t="n">
        <v>9628</v>
      </c>
      <c r="F6" s="5" t="n">
        <v>8443</v>
      </c>
      <c r="G6" s="6" t="n">
        <v>11584</v>
      </c>
      <c r="H6" s="6" t="n">
        <v>9525</v>
      </c>
      <c r="I6" s="6" t="n">
        <v>8265</v>
      </c>
      <c r="J6" s="5" t="n">
        <v>41896</v>
      </c>
      <c r="K6" s="5" t="n">
        <v>37817</v>
      </c>
      <c r="L6" s="5" t="n">
        <v>24408</v>
      </c>
    </row>
    <row r="7" spans="1:12">
      <c r="A7" s="4" t="s">
        <v>81</v>
      </c>
      <c r="B7" s="5" t="n">
        <v>3740</v>
      </c>
      <c r="C7" s="5" t="n">
        <v>3593</v>
      </c>
      <c r="D7" s="5" t="n">
        <v>3472</v>
      </c>
      <c r="E7" s="5" t="n">
        <v>3086</v>
      </c>
      <c r="F7" s="5" t="n">
        <v>2919</v>
      </c>
      <c r="G7" s="5" t="n">
        <v>2633</v>
      </c>
      <c r="H7" s="5" t="n">
        <v>2540</v>
      </c>
      <c r="I7" s="5" t="n">
        <v>2371</v>
      </c>
      <c r="J7" s="5" t="n">
        <v>13891</v>
      </c>
      <c r="K7" s="5" t="n">
        <v>10463</v>
      </c>
      <c r="L7" s="5" t="n">
        <v>5729</v>
      </c>
    </row>
    <row r="8" spans="1:12">
      <c r="A8" s="4" t="s">
        <v>82</v>
      </c>
      <c r="B8" s="5" t="n">
        <v>15520</v>
      </c>
      <c r="C8" s="5" t="n">
        <v>14040</v>
      </c>
      <c r="D8" s="5" t="n">
        <v>13513</v>
      </c>
      <c r="E8" s="5" t="n">
        <v>12714</v>
      </c>
      <c r="F8" s="5" t="n">
        <v>11362</v>
      </c>
      <c r="G8" s="5" t="n">
        <v>14217</v>
      </c>
      <c r="H8" s="5" t="n">
        <v>12065</v>
      </c>
      <c r="I8" s="5" t="n">
        <v>10636</v>
      </c>
      <c r="J8" s="5" t="n">
        <v>55787</v>
      </c>
      <c r="K8" s="5" t="n">
        <v>48280</v>
      </c>
      <c r="L8" s="5" t="n">
        <v>30137</v>
      </c>
    </row>
    <row r="9" spans="1:12">
      <c r="A9" s="4" t="s">
        <v>83</v>
      </c>
      <c r="B9" s="5" t="n">
        <v>-15520</v>
      </c>
      <c r="C9" s="5" t="n">
        <v>-14040</v>
      </c>
      <c r="D9" s="5" t="n">
        <v>-13513</v>
      </c>
      <c r="E9" s="5" t="n">
        <v>-11613</v>
      </c>
      <c r="F9" s="5" t="n">
        <v>-11045</v>
      </c>
      <c r="G9" s="5" t="n">
        <v>-14217</v>
      </c>
      <c r="H9" s="5" t="n">
        <v>-12065</v>
      </c>
      <c r="I9" s="5" t="n">
        <v>-10636</v>
      </c>
      <c r="J9" s="5" t="n">
        <v>-54686</v>
      </c>
      <c r="K9" s="5" t="n">
        <v>-47963</v>
      </c>
      <c r="L9" s="5" t="n">
        <v>-29820</v>
      </c>
    </row>
    <row r="10" spans="1:12">
      <c r="A10" s="4" t="s">
        <v>84</v>
      </c>
      <c r="B10" s="5" t="n">
        <v>218</v>
      </c>
      <c r="C10" s="5" t="n">
        <v>215</v>
      </c>
      <c r="D10" s="5" t="n">
        <v>145</v>
      </c>
      <c r="E10" s="5" t="n">
        <v>98</v>
      </c>
      <c r="F10" s="5" t="n">
        <v>80</v>
      </c>
      <c r="G10" s="5" t="n">
        <v>48</v>
      </c>
      <c r="H10" s="5" t="n">
        <v>44</v>
      </c>
      <c r="I10" s="5" t="n">
        <v>48</v>
      </c>
      <c r="J10" s="5" t="n">
        <v>676</v>
      </c>
      <c r="K10" s="5" t="n">
        <v>220</v>
      </c>
      <c r="L10" s="5" t="n">
        <v>2</v>
      </c>
    </row>
    <row r="11" spans="1:12">
      <c r="A11" s="4" t="s">
        <v>85</v>
      </c>
      <c r="F11" s="5" t="n">
        <v>-10965</v>
      </c>
      <c r="G11" s="5" t="n">
        <v>-14169</v>
      </c>
      <c r="H11" s="5" t="n">
        <v>-12021</v>
      </c>
      <c r="I11" s="5" t="n">
        <v>-10588</v>
      </c>
      <c r="J11" s="5" t="n">
        <v>-54010</v>
      </c>
      <c r="K11" s="5" t="n">
        <v>-47743</v>
      </c>
      <c r="L11" s="5" t="n">
        <v>-29818</v>
      </c>
    </row>
    <row r="12" spans="1:12">
      <c r="A12" s="4" t="s">
        <v>86</v>
      </c>
      <c r="G12" s="5" t="n">
        <v>-121</v>
      </c>
      <c r="H12" s="5" t="n">
        <v>-1823</v>
      </c>
      <c r="I12" s="5" t="n">
        <v>-1737</v>
      </c>
      <c r="K12" s="5" t="n">
        <v>-3681</v>
      </c>
      <c r="L12" s="5" t="n">
        <v>-4934</v>
      </c>
    </row>
    <row r="13" spans="1:12">
      <c r="A13" s="4" t="s">
        <v>87</v>
      </c>
      <c r="B13" s="6" t="n">
        <v>-15302</v>
      </c>
      <c r="C13" s="6" t="n">
        <v>-13825</v>
      </c>
      <c r="D13" s="6" t="n">
        <v>-13368</v>
      </c>
      <c r="E13" s="6" t="n">
        <v>-11515</v>
      </c>
      <c r="F13" s="6" t="n">
        <v>-10965</v>
      </c>
      <c r="G13" s="6" t="n">
        <v>-14290</v>
      </c>
      <c r="H13" s="6" t="n">
        <v>-13844</v>
      </c>
      <c r="I13" s="6" t="n">
        <v>-12325</v>
      </c>
      <c r="J13" s="6" t="n">
        <v>-54010</v>
      </c>
      <c r="K13" s="6" t="n">
        <v>-51424</v>
      </c>
      <c r="L13" s="6" t="n">
        <v>-34752</v>
      </c>
    </row>
    <row r="14" spans="1:12">
      <c r="A14" s="4" t="s">
        <v>88</v>
      </c>
      <c r="B14" s="8" t="n">
        <v>-0.58</v>
      </c>
      <c r="C14" s="8" t="n">
        <v>-0.53</v>
      </c>
      <c r="D14" s="8" t="n">
        <v>-0.52</v>
      </c>
      <c r="E14" s="8" t="n">
        <v>-0.49</v>
      </c>
      <c r="F14" s="8" t="n">
        <v>-0.47</v>
      </c>
      <c r="G14" s="8" t="n">
        <v>-0.65</v>
      </c>
      <c r="H14" s="8" t="n">
        <v>-5.42</v>
      </c>
      <c r="I14" s="8" t="n">
        <v>-5.15</v>
      </c>
      <c r="J14" s="8" t="n">
        <v>-2.13</v>
      </c>
      <c r="K14" s="8" t="n">
        <v>-4.05</v>
      </c>
      <c r="L14" s="8" t="n">
        <v>-17.55</v>
      </c>
    </row>
    <row r="15" spans="1:12">
      <c r="A15" s="4" t="s">
        <v>89</v>
      </c>
      <c r="B15" s="5" t="n">
        <v>26316550</v>
      </c>
      <c r="C15" s="5" t="n">
        <v>26259216</v>
      </c>
      <c r="D15" s="5" t="n">
        <v>25584147</v>
      </c>
      <c r="E15" s="5" t="n">
        <v>23393448</v>
      </c>
      <c r="F15" s="5" t="n">
        <v>23374734</v>
      </c>
      <c r="G15" s="5" t="n">
        <v>22012743</v>
      </c>
      <c r="H15" s="5" t="n">
        <v>2553146</v>
      </c>
      <c r="I15" s="5" t="n">
        <v>2394470</v>
      </c>
      <c r="J15" s="5" t="n">
        <v>25406845</v>
      </c>
      <c r="K15" s="5" t="n">
        <v>12696414</v>
      </c>
      <c r="L15" s="5" t="n">
        <v>198028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4" t="s">
        <v>128</v>
      </c>
    </row>
    <row r="4" spans="1:3">
      <c r="A4" s="4" t="s">
        <v>129</v>
      </c>
      <c r="C4" s="6" t="n">
        <v>7600</v>
      </c>
    </row>
    <row r="5" spans="1:3">
      <c r="A5" s="4" t="s">
        <v>130</v>
      </c>
    </row>
    <row r="6" spans="1:3">
      <c r="A6" s="4" t="s">
        <v>129</v>
      </c>
      <c r="B6" s="6" t="n">
        <v>2400</v>
      </c>
    </row>
    <row r="7" spans="1:3">
      <c r="A7" s="4" t="s">
        <v>105</v>
      </c>
    </row>
    <row r="8" spans="1:3">
      <c r="A8" s="4" t="s">
        <v>129</v>
      </c>
      <c r="C8" s="6" t="n">
        <v>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v>
      </c>
      <c r="B1" s="2" t="s">
        <v>1</v>
      </c>
    </row>
    <row r="2" spans="1:4">
      <c r="B2" s="2" t="s">
        <v>2</v>
      </c>
      <c r="C2" s="2" t="s">
        <v>30</v>
      </c>
      <c r="D2" s="2" t="s">
        <v>76</v>
      </c>
    </row>
    <row r="3" spans="1:4">
      <c r="A3" s="3" t="s">
        <v>132</v>
      </c>
    </row>
    <row r="4" spans="1:4">
      <c r="A4" s="4" t="s">
        <v>85</v>
      </c>
      <c r="B4" s="6" t="n">
        <v>-54010</v>
      </c>
      <c r="C4" s="6" t="n">
        <v>-47743</v>
      </c>
      <c r="D4" s="6" t="n">
        <v>-29818</v>
      </c>
    </row>
    <row r="5" spans="1:4">
      <c r="A5" s="3" t="s">
        <v>133</v>
      </c>
    </row>
    <row r="6" spans="1:4">
      <c r="A6" s="4" t="s">
        <v>134</v>
      </c>
      <c r="B6" s="5" t="n">
        <v>1527</v>
      </c>
      <c r="C6" s="5" t="n">
        <v>1273</v>
      </c>
      <c r="D6" s="5" t="n">
        <v>602</v>
      </c>
    </row>
    <row r="7" spans="1:4">
      <c r="A7" s="4" t="s">
        <v>135</v>
      </c>
      <c r="C7" s="5" t="n">
        <v>4</v>
      </c>
      <c r="D7" s="5" t="n">
        <v>17</v>
      </c>
    </row>
    <row r="8" spans="1:4">
      <c r="A8" s="4" t="s">
        <v>112</v>
      </c>
      <c r="B8" s="5" t="n">
        <v>4419</v>
      </c>
      <c r="C8" s="5" t="n">
        <v>4234</v>
      </c>
      <c r="D8" s="5" t="n">
        <v>3233</v>
      </c>
    </row>
    <row r="9" spans="1:4">
      <c r="A9" s="4" t="s">
        <v>136</v>
      </c>
      <c r="B9" s="5" t="n">
        <v>-102</v>
      </c>
      <c r="C9" s="5" t="n">
        <v>6</v>
      </c>
    </row>
    <row r="10" spans="1:4">
      <c r="A10" s="3" t="s">
        <v>137</v>
      </c>
    </row>
    <row r="11" spans="1:4">
      <c r="A11" s="4" t="s">
        <v>35</v>
      </c>
      <c r="B11" s="5" t="n">
        <v>131</v>
      </c>
      <c r="C11" s="5" t="n">
        <v>-508</v>
      </c>
      <c r="D11" s="5" t="n">
        <v>-390</v>
      </c>
    </row>
    <row r="12" spans="1:4">
      <c r="A12" s="4" t="s">
        <v>34</v>
      </c>
      <c r="B12" s="5" t="n">
        <v>867</v>
      </c>
      <c r="C12" s="5" t="n">
        <v>-317</v>
      </c>
    </row>
    <row r="13" spans="1:4">
      <c r="A13" s="4" t="s">
        <v>39</v>
      </c>
      <c r="B13" s="5" t="n">
        <v>-365</v>
      </c>
      <c r="C13" s="5" t="n">
        <v>-482</v>
      </c>
    </row>
    <row r="14" spans="1:4">
      <c r="A14" s="4" t="s">
        <v>36</v>
      </c>
      <c r="D14" s="5" t="n">
        <v>-413</v>
      </c>
    </row>
    <row r="15" spans="1:4">
      <c r="A15" s="4" t="s">
        <v>42</v>
      </c>
      <c r="B15" s="5" t="n">
        <v>141</v>
      </c>
      <c r="C15" s="5" t="n">
        <v>-404</v>
      </c>
      <c r="D15" s="5" t="n">
        <v>2022</v>
      </c>
    </row>
    <row r="16" spans="1:4">
      <c r="A16" s="4" t="s">
        <v>43</v>
      </c>
      <c r="B16" s="5" t="n">
        <v>3533</v>
      </c>
      <c r="C16" s="5" t="n">
        <v>3685</v>
      </c>
      <c r="D16" s="5" t="n">
        <v>1663</v>
      </c>
    </row>
    <row r="17" spans="1:4">
      <c r="A17" s="4" t="s">
        <v>44</v>
      </c>
      <c r="B17" s="5" t="n">
        <v>-550</v>
      </c>
    </row>
    <row r="18" spans="1:4">
      <c r="A18" s="4" t="s">
        <v>138</v>
      </c>
      <c r="B18" s="5" t="n">
        <v>-320</v>
      </c>
      <c r="C18" s="5" t="n">
        <v>-284</v>
      </c>
      <c r="D18" s="5" t="n">
        <v>54</v>
      </c>
    </row>
    <row r="19" spans="1:4">
      <c r="A19" s="4" t="s">
        <v>139</v>
      </c>
      <c r="B19" s="5" t="n">
        <v>-44729</v>
      </c>
      <c r="C19" s="5" t="n">
        <v>-40536</v>
      </c>
      <c r="D19" s="5" t="n">
        <v>-23030</v>
      </c>
    </row>
    <row r="20" spans="1:4">
      <c r="A20" s="3" t="s">
        <v>140</v>
      </c>
    </row>
    <row r="21" spans="1:4">
      <c r="A21" s="4" t="s">
        <v>141</v>
      </c>
      <c r="B21" s="5" t="n">
        <v>-821</v>
      </c>
      <c r="C21" s="5" t="n">
        <v>-2322</v>
      </c>
      <c r="D21" s="5" t="n">
        <v>-1176</v>
      </c>
    </row>
    <row r="22" spans="1:4">
      <c r="A22" s="4" t="s">
        <v>142</v>
      </c>
      <c r="B22" s="5" t="n">
        <v>-41770</v>
      </c>
      <c r="C22" s="5" t="n">
        <v>-25020</v>
      </c>
    </row>
    <row r="23" spans="1:4">
      <c r="A23" s="4" t="s">
        <v>143</v>
      </c>
      <c r="B23" s="5" t="n">
        <v>27000</v>
      </c>
    </row>
    <row r="24" spans="1:4">
      <c r="A24" s="4" t="s">
        <v>144</v>
      </c>
      <c r="B24" s="5" t="n">
        <v>-15591</v>
      </c>
      <c r="C24" s="5" t="n">
        <v>-27342</v>
      </c>
      <c r="D24" s="5" t="n">
        <v>-1176</v>
      </c>
    </row>
    <row r="25" spans="1:4">
      <c r="A25" s="3" t="s">
        <v>145</v>
      </c>
    </row>
    <row r="26" spans="1:4">
      <c r="A26" s="4" t="s">
        <v>146</v>
      </c>
      <c r="B26" s="5" t="n">
        <v>-168</v>
      </c>
      <c r="C26" s="5" t="n">
        <v>-135</v>
      </c>
      <c r="D26" s="5" t="n">
        <v>-50</v>
      </c>
    </row>
    <row r="27" spans="1:4">
      <c r="A27" s="4" t="s">
        <v>147</v>
      </c>
      <c r="B27" s="5" t="n">
        <v>1799</v>
      </c>
      <c r="C27" s="5" t="n">
        <v>395</v>
      </c>
      <c r="D27" s="5" t="n">
        <v>392</v>
      </c>
    </row>
    <row r="28" spans="1:4">
      <c r="A28" s="4" t="s">
        <v>148</v>
      </c>
      <c r="C28" s="5" t="n">
        <v>39813</v>
      </c>
    </row>
    <row r="29" spans="1:4">
      <c r="A29" s="4" t="s">
        <v>149</v>
      </c>
      <c r="B29" s="5" t="n">
        <v>32306</v>
      </c>
      <c r="C29" s="5" t="n">
        <v>50484</v>
      </c>
      <c r="D29" s="5" t="n">
        <v>-620</v>
      </c>
    </row>
    <row r="30" spans="1:4">
      <c r="A30" s="4" t="s">
        <v>150</v>
      </c>
      <c r="B30" s="5" t="n">
        <v>33937</v>
      </c>
      <c r="C30" s="5" t="n">
        <v>90557</v>
      </c>
      <c r="D30" s="5" t="n">
        <v>-278</v>
      </c>
    </row>
    <row r="31" spans="1:4">
      <c r="A31" s="4" t="s">
        <v>151</v>
      </c>
      <c r="B31" s="5" t="n">
        <v>-26383</v>
      </c>
      <c r="C31" s="5" t="n">
        <v>22679</v>
      </c>
      <c r="D31" s="5" t="n">
        <v>-24484</v>
      </c>
    </row>
    <row r="32" spans="1:4">
      <c r="A32" s="4" t="s">
        <v>152</v>
      </c>
      <c r="B32" s="5" t="n">
        <v>58588</v>
      </c>
      <c r="C32" s="5" t="n">
        <v>35909</v>
      </c>
      <c r="D32" s="5" t="n">
        <v>60393</v>
      </c>
    </row>
    <row r="33" spans="1:4">
      <c r="A33" s="4" t="s">
        <v>153</v>
      </c>
      <c r="B33" s="5" t="n">
        <v>32205</v>
      </c>
      <c r="C33" s="5" t="n">
        <v>58588</v>
      </c>
      <c r="D33" s="5" t="n">
        <v>35909</v>
      </c>
    </row>
    <row r="34" spans="1:4">
      <c r="A34" s="3" t="s">
        <v>154</v>
      </c>
    </row>
    <row r="35" spans="1:4">
      <c r="A35" s="4" t="s">
        <v>155</v>
      </c>
      <c r="B35" s="5" t="n">
        <v>9</v>
      </c>
      <c r="C35" s="5" t="n">
        <v>19</v>
      </c>
      <c r="D35" s="5" t="n">
        <v>18</v>
      </c>
    </row>
    <row r="36" spans="1:4">
      <c r="A36" s="3" t="s">
        <v>156</v>
      </c>
    </row>
    <row r="37" spans="1:4">
      <c r="A37" s="4" t="s">
        <v>115</v>
      </c>
      <c r="C37" s="5" t="n">
        <v>82013</v>
      </c>
    </row>
    <row r="38" spans="1:4">
      <c r="A38" s="4" t="s">
        <v>157</v>
      </c>
      <c r="B38" s="5" t="n">
        <v>143</v>
      </c>
      <c r="C38" s="5" t="n">
        <v>349</v>
      </c>
      <c r="D38" s="5" t="n">
        <v>1359</v>
      </c>
    </row>
    <row r="39" spans="1:4">
      <c r="A39" s="4" t="s">
        <v>158</v>
      </c>
      <c r="C39" s="6" t="n">
        <v>17</v>
      </c>
      <c r="D39" s="5" t="n">
        <v>389</v>
      </c>
    </row>
    <row r="40" spans="1:4">
      <c r="A40" s="4" t="s">
        <v>159</v>
      </c>
      <c r="D40" s="5" t="n">
        <v>1612</v>
      </c>
    </row>
    <row r="41" spans="1:4">
      <c r="A41" s="4" t="s">
        <v>160</v>
      </c>
      <c r="B41" s="6" t="n">
        <v>13</v>
      </c>
      <c r="D41" s="6" t="n">
        <v>12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7:30:03Z</dcterms:created>
  <dcterms:modified xmlns:dcterms="http://purl.org/dc/terms/" xmlns:xsi="http://www.w3.org/2001/XMLSchema-instance" xsi:type="dcterms:W3CDTF">2018-03-12T07:30:03Z</dcterms:modified>
</cp:coreProperties>
</file>